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Summary of Accounting Policies" sheetId="10" r:id="rId10"/>
    <s:sheet name="Calculation of Earnings Per Sha" sheetId="11" r:id="rId11"/>
    <s:sheet name="Acquisitions" sheetId="12" r:id="rId12"/>
    <s:sheet name="Rates and Other Regulatory Acti" sheetId="13" r:id="rId13"/>
    <s:sheet name="Environmental Commitments and C" sheetId="14" r:id="rId14"/>
    <s:sheet name="Other Commitments and Contingen" sheetId="15" r:id="rId15"/>
    <s:sheet name="Segment Information" sheetId="16" r:id="rId16"/>
    <s:sheet name="Accumulated Other Comprehensive" sheetId="17" r:id="rId17"/>
    <s:sheet name="Employee Benefit Plans" sheetId="18" r:id="rId18"/>
    <s:sheet name="Investments" sheetId="19" r:id="rId19"/>
    <s:sheet name="Share-Based Compensation" sheetId="20" r:id="rId20"/>
    <s:sheet name="Derivative Instruments" sheetId="21" r:id="rId21"/>
    <s:sheet name="Fair Value of Financial Instrum" sheetId="22" r:id="rId22"/>
    <s:sheet name="Long-Term Debt" sheetId="23" r:id="rId23"/>
    <s:sheet name="Summary of Accounting Policies " sheetId="24" r:id="rId24"/>
    <s:sheet name="Calculation of Earnings Per S25" sheetId="25" r:id="rId25"/>
    <s:sheet name="Acquisitions Acquisitions (Tabl" sheetId="26" r:id="rId26"/>
    <s:sheet name="Segment Information (Tables)" sheetId="27" r:id="rId27"/>
    <s:sheet name="Accumulated Other Comprehensi28" sheetId="28" r:id="rId28"/>
    <s:sheet name="Employee Benefit Plans (Tables)" sheetId="29" r:id="rId29"/>
    <s:sheet name="Investments Investments (Tables" sheetId="30" r:id="rId30"/>
    <s:sheet name="Share-Based Compensation (Table" sheetId="31" r:id="rId31"/>
    <s:sheet name="Derivative Instruments (Tables)" sheetId="32" r:id="rId32"/>
    <s:sheet name="Fair Value of Financial Instr33" sheetId="33" r:id="rId33"/>
    <s:sheet name="Long-Term Debt (Tables)" sheetId="34" r:id="rId34"/>
    <s:sheet name="Summary of Accounting Policie35" sheetId="35" r:id="rId35"/>
    <s:sheet name="Summary of Accounting Policie36" sheetId="36" r:id="rId36"/>
    <s:sheet name="Calculation of Earnings Per S37" sheetId="37" r:id="rId37"/>
    <s:sheet name="Acquisitions - Additional Infor" sheetId="38" r:id="rId38"/>
    <s:sheet name="Acquisitions Purchase Considera" sheetId="39" r:id="rId39"/>
    <s:sheet name="Acquisitions Gatherco purchase " sheetId="40" r:id="rId40"/>
    <s:sheet name="Rates and Other Regulatory Ac41" sheetId="41" r:id="rId41"/>
    <s:sheet name="Environmental Commitments and42" sheetId="42" r:id="rId42"/>
    <s:sheet name="Environmental Commitments and43" sheetId="43" r:id="rId43"/>
    <s:sheet name="Other Commitments and Conting44" sheetId="44" r:id="rId44"/>
    <s:sheet name="Segment Information - Schedule " sheetId="45" r:id="rId45"/>
    <s:sheet name="Accumulated Other Comprehensi46" sheetId="46" r:id="rId46"/>
    <s:sheet name="Accumulated Other Comprehensi47" sheetId="47" r:id="rId47"/>
    <s:sheet name="Employee Benefit Plans - Employ" sheetId="48" r:id="rId48"/>
    <s:sheet name="Employee Benefit Plans - Additi" sheetId="49" r:id="rId49"/>
    <s:sheet name="Employee Benefit Plans - Amount" sheetId="50" r:id="rId50"/>
    <s:sheet name="Investments - Additional Inform" sheetId="51" r:id="rId51"/>
    <s:sheet name="Investments Schedule of Investm" sheetId="52" r:id="rId52"/>
    <s:sheet name="Share-Based Compensation - Shar" sheetId="53" r:id="rId53"/>
    <s:sheet name="Share-Based Compensation - Summ" sheetId="54" r:id="rId54"/>
    <s:sheet name="Share-Based Compensation - Addi" sheetId="55" r:id="rId55"/>
    <s:sheet name="Derivative Instruments Outstand" sheetId="56" r:id="rId56"/>
    <s:sheet name="Derivative Instruments - Additi" sheetId="57" r:id="rId57"/>
    <s:sheet name="Derivative Instruments - Fair V" sheetId="58" r:id="rId58"/>
    <s:sheet name="Derivative Instruments - Effect" sheetId="59" r:id="rId59"/>
    <s:sheet name="Fair Value of Financial Instr60" sheetId="60" r:id="rId60"/>
    <s:sheet name="Fair Value of Financial Instr61" sheetId="61" r:id="rId61"/>
    <s:sheet name="Fair Value of Financial Instr62" sheetId="62" r:id="rId62"/>
    <s:sheet name="Long-Term Debt - Outstanding Lo" sheetId="63" r:id="rId63"/>
    <s:sheet name="Long-Term Debt - Outstanding 64" sheetId="64" r:id="rId64"/>
    <s:sheet name="Long-Term Debt - Additional Inf" sheetId="65" r:id="rId65"/>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30, 2015</t>
  </si>
  <si>
    <t>Jul. 31, 2015</t>
  </si>
  <si>
    <t>Entity Information [Line Items]</t>
  </si>
  <si>
    <t>Entity Registrant Name</t>
  </si>
  <si>
    <t>CHESAPEAKE UTILITIES CORP</t>
  </si>
  <si>
    <t>Trading Symbol</t>
  </si>
  <si>
    <t>CPK</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Income - USD ($) $ in Thousands</t>
  </si>
  <si>
    <t>3 Months Ended</t>
  </si>
  <si>
    <t>Jun. 30, 2014</t>
  </si>
  <si>
    <t>Operating Revenues</t>
  </si>
  <si>
    <t>Regulated energy</t>
  </si>
  <si>
    <t>Unregulated energy</t>
  </si>
  <si>
    <t>Total Operating Revenues</t>
  </si>
  <si>
    <t>Operating Expenses</t>
  </si>
  <si>
    <t>Regulated energy cost of sales</t>
  </si>
  <si>
    <t>Unregulated energy and other cost of sales</t>
  </si>
  <si>
    <t>Operations</t>
  </si>
  <si>
    <t>Maintenance</t>
  </si>
  <si>
    <t>Gain from a settlement</t>
  </si>
  <si>
    <t>Depreciation and amortization</t>
  </si>
  <si>
    <t>Other taxes</t>
  </si>
  <si>
    <t>Total Operating Expenses</t>
  </si>
  <si>
    <t>Operating Income</t>
  </si>
  <si>
    <t>Other income, net of other expenses</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densed Consolidated Statements of Comprehensive Income - USD ($) $ in Thousands</t>
  </si>
  <si>
    <t>Employee Benefits, net of tax:</t>
  </si>
  <si>
    <t>Amortization of prior service cost, net of tax of $(7), $(6), $(14) and $(12), respectively</t>
  </si>
  <si>
    <t>Net gain, net of tax of $62, $27, $125 and $53, respectively</t>
  </si>
  <si>
    <t>Commodity Contract Cash Flow Hedges [Abstract]</t>
  </si>
  <si>
    <t>Unrealized gain (loss) on commodity contract cash flow hedges, net of tax of $4, ($1), $21 and ($1), respectively.</t>
  </si>
  <si>
    <t>Total other comprehensive income</t>
  </si>
  <si>
    <t>Comprehensive Income</t>
  </si>
  <si>
    <t>Condensed Consolidated Statements of Comprehensive Income (Parenthetical) - USD ($) $ in Thousands</t>
  </si>
  <si>
    <t>Tax expense recognized on the amortization of prior service cost</t>
  </si>
  <si>
    <t>Tax expense recognized on the net gain (loss)</t>
  </si>
  <si>
    <t>Other Comprehensive Income (Loss), Unrealized Gain (Loss) on Derivatives Arising During Period, Tax</t>
  </si>
  <si>
    <t>Condensed Consolidated Balance Sheets - Entity [Domain] - USD ($) $ in Thousands</t>
  </si>
  <si>
    <t>Dec. 31, 2014</t>
  </si>
  <si>
    <t>Property, Plant and Equipment</t>
  </si>
  <si>
    <t>Other</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1,146 and $1,120, respectively)</t>
  </si>
  <si>
    <t>Accrued revenue</t>
  </si>
  <si>
    <t>Propane inventory, at average cost</t>
  </si>
  <si>
    <t>Other inventory, at average cost</t>
  </si>
  <si>
    <t>Regulatory assets</t>
  </si>
  <si>
    <t>Storage gas prepayments</t>
  </si>
  <si>
    <t>Income taxes receivable</t>
  </si>
  <si>
    <t>Deferred income taxes</t>
  </si>
  <si>
    <t>Prepaid expenses</t>
  </si>
  <si>
    <t>Mark-to-market energy assets</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Customer deposits and refunds</t>
  </si>
  <si>
    <t>Accrued interest</t>
  </si>
  <si>
    <t>Dividends payable</t>
  </si>
  <si>
    <t>Deferred Tax Liabilities, Net, Current</t>
  </si>
  <si>
    <t>Accrued compensation</t>
  </si>
  <si>
    <t>Regulatory liabilities</t>
  </si>
  <si>
    <t>Mark-to-market energy liabilities</t>
  </si>
  <si>
    <t>Other accrued liabilities</t>
  </si>
  <si>
    <t>Total current liabilities</t>
  </si>
  <si>
    <t>Deferred Credits and Other Liabilities</t>
  </si>
  <si>
    <t>Environmental liabilities</t>
  </si>
  <si>
    <t>Other pension and benefit costs</t>
  </si>
  <si>
    <t>Deferred investment credits and Other liabilities</t>
  </si>
  <si>
    <t>Total deferred credits and other liabilities</t>
  </si>
  <si>
    <t>Other commitments and contingencies (Note 6)</t>
  </si>
  <si>
    <t>Total Capitalization and Liabilities</t>
  </si>
  <si>
    <t>Condensed Consolidated Balance Sheets (Parenthetical) - USD ($) $ in Thousands</t>
  </si>
  <si>
    <t>Statement of Financial Position [Abstract]</t>
  </si>
  <si>
    <t>Allowance for uncollectible accounts</t>
  </si>
  <si>
    <t>Common stock, par value (in usd per share)</t>
  </si>
  <si>
    <t>Common stock, shares authorized</t>
  </si>
  <si>
    <t>Condensed Consolidated Statements of Cash Flows - Entity [Domain] - USD ($) $ in Thousands</t>
  </si>
  <si>
    <t>Operating Activities</t>
  </si>
  <si>
    <t>Adjustments to reconcile net income to net cash provided by operating activities:</t>
  </si>
  <si>
    <t>Depreciation and accretion included in other costs</t>
  </si>
  <si>
    <t>Deferred income taxes, net</t>
  </si>
  <si>
    <t>Realized gain on commodity contracts/sales of assets/investments</t>
  </si>
  <si>
    <t>Unrealized loss on investments/commodity contracts</t>
  </si>
  <si>
    <t>Employee benefits</t>
  </si>
  <si>
    <t>Share-based compensation</t>
  </si>
  <si>
    <t>Other, net</t>
  </si>
  <si>
    <t>Changes in assets and liabilities:</t>
  </si>
  <si>
    <t>Accounts receivable and accrued revenue</t>
  </si>
  <si>
    <t>Propane inventory, storage gas and other inventory</t>
  </si>
  <si>
    <t>Increase (Decrease) in Regulatory Assets and Liabilities</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Acquisitions, net of cash acquired</t>
  </si>
  <si>
    <t>Environmental expenditures</t>
  </si>
  <si>
    <t>Net cash used in investing activities</t>
  </si>
  <si>
    <t>Financing Activities</t>
  </si>
  <si>
    <t>Common stock dividends</t>
  </si>
  <si>
    <t>Purchase of stock for Dividend Reinvestment Plan</t>
  </si>
  <si>
    <t>Change in cash overdrafts due to outstanding checks</t>
  </si>
  <si>
    <t>Net borrowing (repayment) under line of credit agreements</t>
  </si>
  <si>
    <t>Proceeds from Issuance of Long-term Debt</t>
  </si>
  <si>
    <t>Repayment of long-term debt</t>
  </si>
  <si>
    <t>Net cash used in financing activities</t>
  </si>
  <si>
    <t>Net Decrease in Cash and Cash Equivalents</t>
  </si>
  <si>
    <t>Cash and Cash Equivalents-Beginning of Period</t>
  </si>
  <si>
    <t>Cash and Cash Equivalents-End of Period</t>
  </si>
  <si>
    <t>Condensed Consolidated Statements of Stockholders' Equity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shares at Dec. 31, 2013</t>
  </si>
  <si>
    <t>[1]</t>
  </si>
  <si>
    <t>Beginning Balances at Dec. 31, 2013</t>
  </si>
  <si>
    <t>Increase (Decrease) in Stockholders' Equity [Roll Forward]</t>
  </si>
  <si>
    <t>Other comprehensive loss</t>
  </si>
  <si>
    <t>Common Stock Dividends, Shares</t>
  </si>
  <si>
    <t>Dividends</t>
  </si>
  <si>
    <t>Stock Issued During The Period Shares Retirement Savings Plan And Dividend Reinvestment Plan</t>
  </si>
  <si>
    <t>Stock Issued During The Period Value Retirement Savings Plan And Dividend Reinvestment Plan</t>
  </si>
  <si>
    <t>Conversion of debentures, shares</t>
  </si>
  <si>
    <t>Stock Issued During Period, Value, Conversion of Convertible Securities</t>
  </si>
  <si>
    <t>Share-based compensation, shares</t>
  </si>
  <si>
    <t>[1],[2],[3]</t>
  </si>
  <si>
    <t>Share-based compensation and tax benefit</t>
  </si>
  <si>
    <t>[2],[3]</t>
  </si>
  <si>
    <t>Stock Split in Form of Stock Dividend Adjustment to Retained Earnings</t>
  </si>
  <si>
    <t>Treasury stock activities</t>
  </si>
  <si>
    <t>Ending Balances, shares at Dec. 31, 2014</t>
  </si>
  <si>
    <t>Ending Balances at Dec. 31, 2014</t>
  </si>
  <si>
    <t>Stock Issued During Period, Shares, Dividend Reinvestment Plan</t>
  </si>
  <si>
    <t>Stock Issued During Period, Value, Dividend Reinvestment Plan</t>
  </si>
  <si>
    <t>Stock Issued During Period, Shares, Acquisitions</t>
  </si>
  <si>
    <t>Stock Issued During Period, Value, Acquisitions</t>
  </si>
  <si>
    <t>Ending Balances, shares at Jun. 30, 2015</t>
  </si>
  <si>
    <t>Ending Balances at Jun. 30, 2015</t>
  </si>
  <si>
    <t>Includes 69,884 and 57,382 shares at June 30, 2015 and December 31, 2014, respectively, held in a Rabbi Trust related to our Deferred Compensation Plan.</t>
  </si>
  <si>
    <t>[2]</t>
  </si>
  <si>
    <t>Includes amounts for shares issued for Directors’ compensation.</t>
  </si>
  <si>
    <t>[3]</t>
  </si>
  <si>
    <t>The shares issued under the SICP are net of shares withheld for employee taxes. For the six months ended June 30, 2015, and for the year ended December 31, 2014, we withheld 12,620 and 12,687 shares, respectively, for taxes.</t>
  </si>
  <si>
    <t>Condensed Consolidated Statements of Stockholders' Equity (Parenthetical) - $ / shares</t>
  </si>
  <si>
    <t>12 Months Ended</t>
  </si>
  <si>
    <t>Deferred compensation plan held Rabbi Trust (in shares)</t>
  </si>
  <si>
    <t>Shares issued under the performance incentive plan withheld for employee taxes (in shares)</t>
  </si>
  <si>
    <t>Summary of Accounting Policies</t>
  </si>
  <si>
    <t>Accounting Policies [Abstract]</t>
  </si>
  <si>
    <t>Summary of Accounting Policies Basis of Presentation References in this document to the “Company,” “Chesapeake,”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4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Reclassifications As a result of the sale of our advanced information services subsidiary in October 2014, we changed our operating segments (see Note 7, Segment Information ). We reclassified certain amounts in the condensed consolidated income statement for the three and six months ended June 30, 2014 and condensed consolidated cash flows statement for the six months ended June 30, 2014 to conform to the current year's presentation. These reclassifications are considered immaterial to the overall presentation of our condensed consolidated financial statements. Stock Dividend On July 2, 2014, our Board of Directors approved a three-for-two stock split of our outstanding common stock to be effected in the form of a stock dividend. Each stockholder as of the close of business on the record date, August 13, 2014, received one additional share of common stock for every two shares of common stock owned. The additional shares were distributed on September 8, 2014. All share and per share data in this Form 10-Q are presented on a post-split basis. As a result of the stock split, we reclassified approximately $2.4 million from retained earnings to common stock in September of 2014, which represents $0.4867 par value per share of the shares issued in the stock split. Gain Contingency Effective May 29, 2015, we entered into a settlement agreement with a vendor related to the implementation of a customer billing system. Pursuant to the agreement we received $1.5 million in cash, which is reflected as "Gain from a settlement" in the accompanying condensed consolidated statements of income. Previously at December 31, 2014, we recorded a $6.5 million pretax, non-cash impairment loss related to the same billing system implementation. We may also receive $750,000 in additional cash and discounts on future services, however, the receipt or retention of additional cash and future discounts is contingent upon engaging this vendor to provide agreed-upon services over the next five years. FASB Statements and Other Authoritative Pronouncements Recent Accounting Standards Yet to be Adopted Revenue from Contracts with Customers (ASC 606) - In May 2014, the FASB issued ASU 2014-09, Revenue from Contracts with Customers.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On July 9, 2015, the FASB affirmed its proposal to defer the implementation of this standard by one year. For public entities, this standard is effective for 2018 interim and annual financial statements. We are assessing the impact this standard will have on our financial position and results of operation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is effective for our interim and annual financial statements issued beginning January 1, 2016. Early adoption is permitted for financial statements that have not been previously issued. As of June 30, 2015, we had $322,000 of unamortized debt issuance costs included in the accompanying condensed consolidated balance sheets. Upon adoption of ASU 2015-03, this will be presented as a deduction from long-term debt, net of current maturities.</t>
  </si>
  <si>
    <t>Calculation of Earnings Per Share</t>
  </si>
  <si>
    <t>Earnings Per Share [Abstract]</t>
  </si>
  <si>
    <t>Calculation of Earnings Per Share Three Months Ended Six Months Ended June 30, June 30, 2015 2014 2015 2014 (in thousands, except shares and per share data) Calculation of Basic Earnings Per Share: Net Income $ 6,294 $ 5,134 $ 27,403 $ 22,815 Weighted average shares outstanding 15,235,860 14,556,242 14,922,094 14,522,133 Basic Earnings Per Share $ 0.41 $ 0.35 $ 1.84 $ 1.57 Calculation of Diluted Earnings Per Share: Reconciliation of Numerator: Net Income $ 6,294 $ 5,134 $ 27,403 $ 22,815 Reconciliation of Denominator: Weighted shares outstanding—Basic 15,235,860 14,556,242 14,922,094 14,522,133 Effect of dilutive securities: Share-based compensation 44,797 50,537 48,096 51,510 Adjusted denominator—Diluted 15,280,657 14,606,779 14,970,190 14,573,643 Diluted Earnings Per Share $ 0.41 $ 0.35 $ 1.83 $ 1.57 As discussed in Note 1 , Summary of Accounting Policies, the previously reported share and per share amounts have been restated in the accompanying condensed consolidated financial statements and related notes to reflect the stock split effected in the form of a stock dividend.</t>
  </si>
  <si>
    <t>Acquisitions</t>
  </si>
  <si>
    <t>Business Combinations [Abstract]</t>
  </si>
  <si>
    <t>Acquisitions Gatherco Acquisition On April 1, 2015, we completed the merger with Gatherco, in which Gatherco merged with and into Aspire Energy of Ohio, a newly formed, wholly-owned subsidiary of Chesapeake. As a result of this merger, Aspire Energy of Ohio provides natural gas midstream services through 16 gathering systems and over 2,000 miles of pipelines in Central and Eastern Ohio, including natural gas gathering services and natural gas liquid processing services to over 300 producers, and supplies natural gas to over 6,000 customers in Ohio through the Consumers Gas Cooperative, an independent entity, which Aspire Energy of Ohio manages under an operating agreement. At closing, we issued 592,970 shares of our common stock, valued at $30.2 million based on the closing price of our common stock as reported on the NYSE on April 1, 2015, and in addition, we paid $27.5 million in cash and assumed $1.7 million of existing outstanding debt. We paid off the assumed debt of Gatherco immediately after closing on April 1, 2015. As part of the transaction, we also acquired the cash on hand at closing, which equaled $6.8 million . (in thousands) Chesapeake common stock $ 30,164 Cash 27,494 Acquired debt 1,696 Aggregate amount paid in the acquisition 59,354 Less: cash acquired (6,806 ) Net amount paid in the acquisition $ 52,548 The merger agreement provides for additional contingent cash consideration to Gatherco's shareholders of up to $15.0 million based on a percentage of revenue generated from potential future gathering opportunities over the next five years. We incurred $1.3 million in transaction costs associated with this merger, $514,000 of which was expensed in the six months ended June 30, 2015. Transactions costs are included in operations expense in the accompanying condensed consolidated statement of income. The revenue and net loss from this acquisition for the three and six months ended June 2015, included in our condensed consolidated statement of income, was $5.2 million and $187,000 , respectively. The financial results of Aspire Energy of Ohio are projected to have a minimal impact on our earnings per share in 2015, since the merger was completed after the first quarter. The first quarter includes key winter months, which have historically produced a significant portion of Gatherco's annual earnings. This acquisition is expected to be accretive to our earnings in the first full year of operations, which will include the first quarter of 2016 . The preliminary purchase price allocation of the Gatherco acquisition is as follows: (in thousands) Purchase price $ 57,658 Property plant and equipment 52,578 Cash 6,806 Accounts receivable 3,629 Income taxes receivable 3,012 Other assets 247 Total assets acquired 66,272 Long-term debt 1,696 Deferred income taxes 13,863 Accounts payable 3,837 Other current liabilities 314 Total liabilities assumed 19,710 Net identifiable assets acquired 46,562 Goodwill $ 11,096 The excess of the purchase price over the estimated fair values of the assets acquired and the liabilities assumed was recognized as goodwill at the acquisition date. The goodwill reflects the value paid primarily for opportunities for growth in a new, strategic geographic area. All of the goodwill from this acquisition was recorded in the Unregulated Energy segment and is not expected to be deductible for income tax purposes. The initial accounting for the Gatherco acquisition is not complete because the valuation necessary to assess the fair values of property, plant and equipment and the related impact on deferred income tax amounts is considered preliminary as we continue to evaluate these assets. The valuation of additional contingent cash consideration and potential environmental remediation costs may be adjusted as additional information becomes available. The purchase price allocation can be modified up to one year from the date of the acquisition, but we will complete the allocation as soon as practicable. Other acquisitions On May 7, 2015, we purchased certain propane distribution assets used to serve 253 customers in Citrus County, Florida for approximately $242,000 . In connection with this acquisition, we recorded $186,000 in intangible assets related to a non-compete agreement and the customer list to be amortized over six and 10 years, respectively. The remaining purchase price was allocated to property, plant and equipment and accounts receivable. The revenue and net income from this acquisition that were included in our condensed consolidated statement of income for the three and six months ended June 30, 2015 were not material.</t>
  </si>
  <si>
    <t>Rates and Other Regulatory Activities</t>
  </si>
  <si>
    <t>Regulated Operations [Abstract]</t>
  </si>
  <si>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s Florida natural gas distribution division and FPU’s natural gas and electric distribution operations continue to be subject to regulation by the Florida PSC as separate entities. Delaware There were no significant rates and other regulatory activities in Delaware during the first six months of 2015. Maryland There were no significant rates and other regulatory activities in Maryland during the first six months of 2015. Florida On January 16, 2015, Chesapeake's Florida natural gas distribution division filed a petition with the Florida PSC for approval of a contract with its affiliate, Peninsula Pipeline, for additional natural gas transportation services in the vicinity of Haines City, located in Polk County, Florida. This petition was approved by the Florida PSC at its Agenda Conference on May 5, 2015. On July 1, 2015, FPU's electric division filed a new depreciation study with the Florida PSC. Depending upon the Florida PSC's decision in this proceeding, we may be required to change depreciation expense for FPU's electric division. The PSC agenda date for review of the depreciation study has not yet been set. Eastern Shore White Oak Mainline Expansion Project: On November 21, 2014, Eastern Shore submitted an application to the FERC for a CP seeking authorization to construct, own, operate and maintain certain expansion facilities designed to provide 45,000 Dts/d of firm transportation service to an industrial customer in Kent County, Delaware. Eastern Shore proposes to construct approximately 7.2 miles of 16 -inch diameter pipeline looping in Chester County, Pennsylvania and 3,550 horsepower of additional compression at Eastern Shore’s existing Delaware City Compressor Station in New Castle County, Delaware. The estimated cost of the project is $29.8 million. On January 22, 2015, the FERC issued a Notice of Intent to Prepare an Environmental Assessment for this project. In February, April and May 2015, Eastern Shore filed environmental data in response to comments regarding evaluation of alternative routes for a segment of the pipeline route in the vicinity of the Kemblesville Historic District. On June 2, 2015, a field meeting was conducted to review the proposed route and alternative routes. At the field meeting, the FERC Staff concluded that Eastern Shore should move forward with evaluating an alternative route, using its existing right-of-way and provide pertinent environmental information. FERC will issue a public notice inviting further comments in advance of issuing an Environmental Assessment. Eastern Shore began survey work on this route on June 29, 2015. Eastern Shore anticipates FERC approval of this project in the fourth quarter of 2015, and estimates that construction will start in the first quarter of 2016. System Reliability Project: On May 22, 2015, Eastern Shore submitted an application to the FERC for a CP seeking authorization to construct, own, operate and maintain approximately 10.1 miles of 16 -inch pipeline looping and appurtenant auxiliary facilities in New Castle and Kent Counties, Delaware and a new compressor at its existing Bridgeville compressor station in Sussex County, Delaware. Eastern Shore further proposes to reinforce critical points on its pipeline system. The total project will benefit all of Eastern Shore’s customers by modifying the pipeline system to respond to severe operational conditions experienced during actual winter peak days in 2014 and 2015. The estimated cost of the project is $32.1 million. Since the project is intended solely to improve system reliability, Eastern Shore requested a predetermination of rolled-in rate treatment for the costs of the project and an order granting the CP by December 2015. On June 8, 2015, the FERC filed a notice of the CP application, and the comment period ended on June 29, 2015. Eastern Shore anticipates FERC approval of this project in the fourth quarter of 2015 and estimates that construction will start in the first quarter of 2016.</t>
  </si>
  <si>
    <t>Environmental Commitments and Contingencies</t>
  </si>
  <si>
    <t>Environmental Remediation Obligations [Abstract]</t>
  </si>
  <si>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We have participated in the investigation, assessment or remediation of,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As of June 30, 2015 , we had approximately $10.1 million in environmental liabilities, representing our estimate of the future costs associated with all of FPU’s MGP sites in Florida, which include the Key West, Pensacola, Sanford and West Palm Beach sites. FPU has approval to recover, from insurance and from customers through rates, up to $14.0 million of its environmental costs related to all of its MGP sites, approximately $9.9 million of which has been recovered as of June 30, 2015 , leaving approximately $4.1 million in regulatory assets for future recovery of environmental costs from FPU’s customers. In addition to the FPU MGP sites, we had $380,000 in environmental liabilities at June 30, 2015 related to Chesapeake’s MGP sites in Maryland and Florida, representing our estimate of future costs associated with these sites. As of June 30, 2015 , we had approximately $145,000 in regulatory and other assets for future recovery through Chesapeake’s rates. During the first quarter of 2015, we established $273,000 in environmental liabilities related to Chesapeake’s MGP site in Seaford, Delaware, representing our estimate of future costs associated with this site, and recorded a regulatory asset for the same amount for probable future recovery through Chesapeake’s rates, although we have not yet sought Delaware PSC approval for recovery. As of June 30, 2015 , we had approximately $245,000 in environmental liabilities and $273,000 in regulatory and other assets related to this site. Environmental liabilities for all of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West Palm Beach, Florida We are evaluating remedial options to respond to environmental impacts to soil and groundwater at, and in the immediate vicinity of, a parcel of property owned by FPU in West Palm Beach, Florida, where FPU previously operated a MGP. FPU is implementing a remedial plan approved by the FDEP for the east parcel of the West Palm Beach site, which includes installation of monitoring test wells, sparging of air into the groundwater system and extraction of vapors from the subsurface. We anticipate that similar remedial actions will ultimately be implemented for other portions of the site. Estimated costs of remediation for the West Palm Beach site range from approximately $4.5 million to $15.4 million , including costs associated with the relocation of FPU’s operations at this site, which is necessary to implement the remedial plan, and any potential costs associated with future redevelopment of the properties. Sanford, Florida FPU is the current owner of property in Sanford, Florida, which was a former MGP site that was operated by several other entities before FPU acquired the property. FPU was never an owner or an operator of the MGP at this site. In January 2007, FPU and the Sanford Group signed a Third Participation Agreement, which provides for the funding of the final remedy approved by the EPA for the site. FPU’s share of remediation costs under the Third Participation Agreement is set at five percent of a maximum of $13.0 million , or $650,000 . As of June 30, 2015 , FPU has paid $650,000 to the Sanford Group escrow account for its entire share of the funding requirements. In December 2014, the EPA issued a preliminary close-out report, documenting the completion of all physical remediation construction activities at the Sanford site. Groundwater monitoring and statutory five-year reviews to ensure performance of the approved remedy will continue on this site. The total cost of the final remedy is estimated to be over $20.0 million ,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650,000 committed by FPU in the Third Participation Agreement. As of June 30, 2015 , FPU’s remaining remediation expenses, including attorneys’ fees and costs, are estimated to be $24,000 . However, we are unable to determine, to a reasonable degree of certainty, whether the other members of the Sanford Group will accept FPU’s asserted defense to liability for costs exceeding $13.0 million to implement the final remedy for this site, as provided in the Third Participation Agreement, or will pursue a claim against FPU for a sum in excess of the $650,000 that FPU has paid under the Third Participation Agreement. No such claims have been made as of June 30, 2015 . Key West, Florida FPU formerly owned and operated a MGP in Key West, Florida. Field investigations performed in the 1990s identified limited environmental impacts at the site, which is currently owned by an unrelated third party. In 2010, after 17 years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additional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4, 2012. FDEP responded on October 9, 2012 that, based on the data, NAM appears to be an appropriate remedy for the site. In October 2012, FDEP issued a RAP approval order, which specified that a limited semi-annual monitoring program be conducted. The most recent groundwater-monitoring event was conducted on March 23, 2015. Natural attenuation default criteria were met at all locations sampled. The next semi-annual sampling event is scheduled for September 2015. Although the duration of the FDEP-required limited NAM cannot be determined with certainty, we anticipate that total costs to complete the remedial action will not exceed $50,000 . The annual cost to conduct the limited NAM program is not expected to exceed $8,000 . Pensacola, Florida FPU formerly owned and operated a MGP in Pensacola, Florida, which was subsequently owned by Gulf Power. Portions of the site are now owned by the City of Pensacola and the FDOT. In October 2009, FDEP informed Gulf Power that it would approve a conditional No Further Action determination for the site with the requirement for institutional and engineering controls. On June 16, 2014, FDEP issued a draft memorandum of understanding between FDOT and FDEP to implement site closure with approved institutional and engineering controls for the site. We anticipate that FPU’s share of remaining legal and cleanup costs will not exceed $5,000 . Winter Haven, Florida The Winter Haven site is located on the eastern shoreline of Lake Shipp, in Winter Haven, Florida. Pursuant to a consent order entered into with FDEP, we are obligated to assess and remediate environmental impacts at this former MGP site. Groundwater monitoring results have shown a continuing reduction in contaminant concentrations from the sparging system, which has been in operation since 2002. On September 12, 2014, FDEP issued a letter approving shutdown of the sparging operations on the northern portion of the site, contingent upon continued semi-annual monitoring. Groundwater monitoring results on the southern portion of this site indicate that natural attenuation default criteria continue to be exceeded. Plans to modify the monitoring network on the southern portion of the site in order to collect additional data to support the development of a remedial plan were specified in a letter to FDEP, dated October 17, 2014. The well installation and abandonment program was implemented in October 2014, and documentation was reported in the semi-annual RAP implementation status report submitted January 8, 2015. Although specific remedial actions have not yet been identified, we estimate that future remediation costs for the subsurface soils and groundwater at the site should not exceed $443,000 , which includes an estimate of $100,000 to implement additional actions, such as institutional controls, at the site. We continue to believe that the entire amount will be recoverable from customers through rates. 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therefore, we have not recorded a liability for sediment remediation. Salisbury, Maryland 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5,000 annually. We cannot predict at this time when the MDE will grant permission to permanently decommission the one remaining monitoring well. Seaford, Delaware In a letter dated December 5, 2013, the DNREC notified us that it would be conducting a facility evaluation of a former MGP site in Seaford, Delaware. In a report issued in January 2015, DNREC provided the evaluation, which found several compounds within the groundwater and soil that require further investigation. We submitted an application to DNREC on April 2, 2015 to enter this site into the voluntary cleanup program, and at this time, DNREC is still considering our application. We estimate the cost of potential remedial actions, based on the findings of the DNREC report, to be between $273,000 and $465,000 . Other We are in discussions with the MDE regarding a former MGP site located in Cambridge, Maryland. The outcome of this matter cannot be determined at this time; therefore, we have not recorded an environmental liability for this location.</t>
  </si>
  <si>
    <t>Other Commitments and Contingencies</t>
  </si>
  <si>
    <t>Commitments and Contingencies Disclosure [Abstract]</t>
  </si>
  <si>
    <t>Other Commitments and Contingencies Natural Gas, Electric and Propane Supply Our natural gas, electric and propane distribution operations have entered into contractual commitments to purchase natural gas, electricity and propane from various suppliers. The contracts have various expiration dates. Our Delaware and Maryland natural gas distribution divisions have a contract through March 31, 2017, with an unaffiliated energy marketing and risk management company to manage a portion of their natural gas transportation and storage capacity. In May 2013, Sandpiper entered into a capacity, supply and operating agreement with EGWIC to purchase propane over a six -year term. Approximately four years remain under this contract. Sandpiper's current annual commitment is estimated at approximately 6.5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Sharp's current annual commitment is estimated at approximately 6.5 million gallons. The agreement between Sharp and EGWIC is separate from the agreement between Sandpiper and EGWIC, and neither agreement permits the parties to set off the rights and obligations specified in one agreement against those specified in the other agreement. Chesapeak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is contingently liable to FGT and Gulfstream should any party that acquired the capacity through release fail to pay the capacity charge. In May 2015, PESCO renewed contracts to purchase natural gas from various suppliers. The total commitment is to purchase between 9,982 and 13,423 Dts/d during the months of June 2015 to May 2016. These contracts expire in May 2016. 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3.75 times, and (b) a fixed charge coverage ratio greater than 1.5 times. If FPU fails to comply with either of these ratios, it has 30 days to cure the default or, if the default is not cured, to provide an irrevocable letter of credit. FPU’s electric fuel supply agreement with Gulf Power requires FPU to meet the following ratios based on the average of the prior six quarters: (a) funds from operations interest coverage ratio (minimum of 2 times), and (b) total debt to total capital (maximum of 65 percent ). If FPU fails to meet either of these ratios, it has to provide the supplier a written explanation of actions taken, or proposed to be taken, to become compliant. Failure to comply with the ratios specified in the Gulf Power agreement could also result in FPU having to provide an irrevocable letter of credit. As of June 30, 2015 , FPU was in compliance with all of the requirements of its fuel supply contracts. Corporate Guarantees The Board of Directors has authorized us to issue corporate guarantees securing obligations of our subsidiaries and to obtain letters of credit securing our obligations, including the obligations of our subsidiaries. The maximum authorized liability under such guarantees and letters of credit is $50.0 million . We have issued corporate guarantees to certain vendors of our subsidiaries, the largest portion of which is for Xeron and PESCO. These corporate guarantees provide for the payment of propane and natural gas purchases, respectively, in the event that Xeron or PESCO defaults. Neither subsidiary has ever defaulted on its obligations to pay its suppliers. The liabilities for these purchases are recorded when incurred. The aggregate amount guaranteed at June 30, 2015 was $32.0 million , with the guarantees expiring on various dates through June 29, 2016 . Chesapeake also guarantees the payment of FPU’s first mortgage bonds. The maximum exposure under the guarantee is the outstanding principal plus accrued interest balances. The outstanding principal balances of FPU’s first mortgage bonds approximate their carrying values (see Note 14, Long-Term Deb t, for further details). In addition to the corporate guarantees, we have issued a letter of credit for $1.0 million , which expires on September 12, 2015 , related to the electric transmission services for FPU’s northwest electric division. We have also issued a letter of credit to our current primary insurance company for $1.2 million , which expires on October 31, 2015 , as security to satisfy the deductibles under our various insurance policies. As a result of a change in our primary insurance company in 2010, we renewed and decreased the letter of credit for $40,000 to our former primary insurance company, which will expire on June 1, 2016 . There have been no draws on these letters of credit as of June 30, 2015 . We do not anticipate that the letters of credit will be drawn upon by the counterparties, and we expect that the letters of credit will be renewed to the extent necessary in the future. We provided a letter of credit for $2.3 million to TETLP related to the firm transportation service agreement with our Delaware and Maryland divisions. Tax-related Contingencies We are subject to various audits and reviews by the federal, state, local and other governmental authorities regarding income taxes and taxes other than income. As of June 30, 2015 , we maintained a liability of $100,000 related to unrecognized income tax benefits and $525,000 related to contingencies for taxes other than income. As of December 31, 2014 , we maintained a liability of $100,000 related to unrecognized income tax benefits and $724,000 related to contingencies for taxes other than income. Other 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Segment Information</t>
  </si>
  <si>
    <t>Segment Reporting [Abstract]</t>
  </si>
  <si>
    <t>Segment I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wo reportable segments: • Regulated Energy . The Regulated Energy segment includ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The Unregulated Energy segment includes propane distribution and wholesale marketing operations, and natural gas marketing operations, which are unregulated as to their rates and services. Effective April 1, 2015, this segment includes Aspire Energy of Ohio, whose services include natural gas gathering and processing (See Note 3, Acquisitions , regarding the acquisition of Gatherco). Also included in this segment are other unregulated energy services, such as energy-related merchandise sales and heating, ventilation and air conditioning, plumbing and electrical services. We had previously identified "Other" as a separate reportable segment, which consisted primarily of our advanced information services subsidiary. As a result of the sale of that subsidiary on October 1, 2014, "Other" is no longer a separate reportable segment. The following table presents financial information about our reportable segments: Three Months Ended Six Months Ended June 30, June 30, 2015 2014 2015 2014 (in thousands) Operating Revenues, Unaffiliated Customers Regulated Energy segment $ 61,790 $ 61,348 $ 171,082 $ 163,222 Unregulated Energy segment 30,892 34,299 91,681 114,173 Other businesses — 4,850 — 9,439 Total operating revenues, unaffiliated customers $ 92,682 $ 100,497 $ 262,763 $ 286,834 Intersegment Revenues (1) Regulated Energy segment $ 270 $ 298 $ 560 $ 590 Unregulated Energy segment 1,666 22 1,873 121 Other businesses 220 248 440 502 Total intersegment revenues $ 2,156 $ 568 $ 2,873 $ 1,213 Operating Income (Loss) Regulated Energy segment $ 13,605 $ 10,711 $ 35,788 $ 31,802 Unregulated Energy segment (540 ) (43 ) 14,689 10,815 Other businesses and eliminations 105 (211 ) 201 (538 ) Total operating income 13,170 10,457 50,678 42,079 Other income (loss), net of other expenses (171 ) 405 (38 ) 413 Interest 2,485 2,303 4,933 4,459 Income before Income Taxes 10,514 8,559 45,707 38,033 Income taxes 4,220 3,425 18,304 15,218 Net Income $ 6,294 $ 5,134 $ 27,403 $ 22,815 (1) All significant intersegment revenues are billed at market rates and have been eliminated from consolidated operating revenues. (in thousands) June 30, 2015 December 31, 2014 Identifiable Assets Regulated Energy segment $ 800,719 $ 796,021 Unregulated Energy segment 147,102 84,732 Other businesses and eliminations 22,815 23,716 Total identifiable assets $ 970,636 $ 904,469 Our operations are entirely domestic.</t>
  </si>
  <si>
    <t>Accumulated Other Comprehensive Income (Loss)</t>
  </si>
  <si>
    <t>Equity [Abstract]</t>
  </si>
  <si>
    <t>Accumulated Other Comprehensive Income (Loss ) Defined benefit pension and postretirement plan items and unrealized gains (losses) of our propane swap agreements and call options, designated as commodity contracts cash flow hedges, are the components of our accumulated comprehensive income (loss). The following tables present the changes in the balance of accumulated other comprehensive loss for the six months ended June 30, 2015 and 2014 . All amounts are presented net of tax. Defined Benefit Commodity Pension and Contracts Postretirement Cash Flow Plan Items Hedges Total (in thousands) As of December 31, 2014 $ (5,643 ) $ (33 ) $ (5,676 ) Other comprehensive loss before reclassifications — (1 ) (1 ) Amounts reclassified from accumulated other comprehensive loss 165 33 198 Net current-period other comprehensive income 165 32 197 As of June 30, 2015 $ (5,478 ) $ (1 ) $ (5,479 ) Defined Benefit Commodity Pension and Contracts Postretirement Cash Flow Plan Items Hedges Total (in thousands) As of December 31, 2013 $ (2,533 ) $ — $ (2,533 ) Other comprehensive loss before reclassifications — (1 ) (1 ) Amounts reclassified from accumulated other comprehensive loss 61 — 61 Net current-period other comprehensive income (loss) 61 (1 ) 60 As of June 30, 2014 $ (2,472 ) $ (1 ) $ (2,473 ) The following table presents amounts reclassified out of accumulated other comprehensive loss for the three and six months ended June 30, 2015 and 2014 . Deferred gains or losses for our commodity contracts cash flow hedges are recognized in earnings upon settlement. Three Months Ended Six Months Ended June 30, June 30, 2015 2014 2015 2014 (in thousands) Amortization of defined benefit pension and postretirement plan items: Prior service cost (1) $ 17 $ 15 $ 34 $ 30 Net loss (1) (155 ) (67 ) (310 ) (132 ) Total before income taxes (138 ) (52 ) (276 ) (102 ) Income tax benefit 55 21 111 41 Net of tax $ (83 ) $ (31 ) $ (165 ) $ (61 ) Gains and losses on commodity contracts cash flow hedges Propane swap agreements (2) $ (10 ) $ 2 $ 2 $ 2 Call options (2) — — (55 ) — Total before income taxes (10 ) 2 (53 ) 2 Income tax benefit 4 (1 ) 21 (1 ) Net of tax (6 ) 1 (32 ) 1 Total reclassifications for the period $ (89 ) $ (30 ) $ (197 ) $ (60 ) (1) These amounts are included in the computation of net periodic costs (benefits). See Note 9 , Employee Benefit Plans , for additional details. (2) These amounts are included in the effects of gains and losses from derivative instruments. See Note 12, Derivative Instruments , for additional details. Amortization of defined benefit pension and postretirement plan items is included in operations expense and gains and losses on propane swap agreements and call options are included in cost of sales in the accompanying condensed consolidated statements of income. The income tax benefit is included in income tax expense in the accompanying condensed consolidated statements of income.</t>
  </si>
  <si>
    <t>Employee Benefit Plans</t>
  </si>
  <si>
    <t>Compensation and Retirement Disclosure [Abstract]</t>
  </si>
  <si>
    <t>Employee Benefit Plans Net periodic benefit costs for our pension and post-retirement benefits plans for the three and six months ended June 30, 2015 and 2014 are set forth in the following tables: Chesapeake Pension Plan FPU Pension Plan Chesapeake SERP Chesapeake Postretirement Plan FPU Medical Plan For the Three Months Ended June 30, 2015 2014 2015 2014 2015 2014 2015 2014 2015 2014 (in thousands) Interest cost $ 102 $ 106 $ 626 $ 647 $ 23 $ 23 $ 11 $ 13 $ 15 $ 16 Expected return on plan assets (135 ) (132 ) (777 ) (772 ) — — — — — — Amortization of prior service cost — — — — 2 5 (19 ) (20 ) — — Amortization of net loss 91 38 114 — 25 12 17 17 2 — Net periodic cost (benefit) 58 12 (37 ) (125 ) 50 40 9 10 17 16 Amortization of pre-merger regulatory asset — — 191 191 — — — — 2 2 Total periodic cost $ 58 $ 12 $ 154 $ 66 $ 50 $ 40 $ 9 $ 10 $ 19 $ 18 Chesapeake Pension Plan FPU Pension Plan Chesapeake SERP Chesapeake Postretirement Plan FPU Medical Plan For the Six Months Ended June 30, 2015 2014 2015 2014 2015 2014 2015 2014 2015 2014 (in thousands) Interest cost $ 204 $ 213 $ 1,251 $ 1,294 $ 46 $ 46 $ 22 $ 26 $ 30 $ 33 Expected return on plan assets (270 ) (265 ) (1,554 ) (1,545 ) — — — — — — Amortization of prior service cost — — — — 5 9 (39 ) (39 ) — — Amortization of net loss 181 75 227 — 50 24 35 33 3 — Net periodic cost (benefit) 115 23 (76 ) (251 ) 101 79 18 20 33 33 Amortization of pre-merger regulatory asset — — 381 381 — — — — 4 4 Total periodic cost $ 115 $ 23 $ 305 $ 130 $ 101 $ 79 $ 18 $ 20 $ 37 $ 37 We expect to record pension and postretirement benefit costs of approximately $1.2 million for 2015. Included in these costs is $769,000 related to continued amortization of the FPU pension regulatory asset, which represents the portion attributable to FPU’s regulated energy operations for the changes in funded status that occurred but were not recognized as part of net periodic benefit costs prior to the FPU merger. This was deferred as a regulatory asset by FPU prior to the merger to be recovered through rates pursuant to a previous order by the Florida PSC. The unamortized balance of this regulatory asset was $3.2 million and $3.6 million at June 30, 2015 and December 31, 2014 , respectively. The amortization included in pension expense is also being added to a net periodic loss of $381,000 , which will increase our total expected benefit costs to $1.2 million . Pursuant to a Florida PSC order, FPU continues to record as a regulatory asset a portion of the unrecognized pension and postretirement benefit costs related to its regulated operations after the FPU merger. The portion of the unrecognized pension and postretirement benefit costs related to FPU’s unregulated operations and Chesapeake’s operations is recorded to accumulated other comprehensive income (loss). The following table presents the amounts included in the regulatory asset and accumulated other comprehensive income (loss) that were recognized as components of net periodic benefit cost during the three and six months ended June 30, 2015 and 2014 : For the Three Months Ended June 30, 2015 Chesapeake Pension Plan FPU Pension Plan Chesapeake SERP Chesapeake Postretirement Plan FPU Medical Plan Total (in thousands) Prior service cost (credit) $ — $ — $ 2 $ (19 ) $ — $ (17 ) Net loss 91 114 25 17 2 249 Total recognized in net periodic benefit cost $ 91 $ 114 $ 27 $ (2 ) $ 2 $ 232 Recognized from accumulated other comprehensive loss (1) $ 91 $ 22 $ 27 $ (2 ) $ — $ 138 Recognized from regulatory asset — 92 — — 2 94 Total $ 91 $ 114 $ 27 $ (2 ) $ 2 $ 232 For the Six Months Ended June 30, 2015 Chesapeake Pension Plan FPU Pension Plan Chesapeake SERP Chesapeake Postretirement Plan FPU Medical Plan Total (in thousands) Prior service cost (credit) $ — $ — $ 5 $ (39 ) $ — $ (34 ) Net loss 181 227 50 35 3 496 Total recognized in net periodic benefit cost $ 181 $ 227 $ 55 $ (4 ) $ 3 $ 462 Recognized from accumulated other comprehensive loss (1) $ 181 $ 43 $ 55 $ (4 ) $ 1 $ 276 Recognized from regulatory asset — 184 — — 2 186 Total $ 181 $ 227 $ 55 $ (4 ) $ 3 $ 462 For the Three Months Ended June 30, 2014 Chesapeake Pension Plan FPU Pension Plan Chesapeake SERP Chesapeake Postretirement Plan FPU Medical Plan Total (in thousands) Prior service cost (credit) $ — $ — $ 5 $ (20 ) $ — $ (15 ) Net loss 38 — 12 17 — 67 Total recognized in net periodic benefit cost $ 38 $ — $ 17 $ (3 ) $ — $ 52 Recognized from accumulated other comprehensive loss (1) $ 38 $ — $ 17 $ (3 ) $ — $ 52 Recognized from regulatory asset — — — — — — Total $ 38 $ — $ 17 $ (3 ) $ — $ 52 For the Six Months Ended June 30, 2014 Chesapeake Pension Plan FPU Pension Plan Chesapeake SERP Chesapeake Postretirement Plan FPU Medical Plan Total (in thousands) Prior service cost (credit) $ — $ — $ 9 $ (39 ) $ — $ (30 ) Net loss 75 — 24 33 — 132 Total recognized in net periodic benefit cost $ 75 $ — $ 33 $ (6 ) $ — $ 102 Recognized from accumulated other comprehensive loss (1) $ 75 $ — $ 33 $ (6 ) $ — $ 102 Recognized from regulatory asset — — — — — — Total $ 75 $ — $ 33 $ (6 ) $ — $ 102 (1) See Note 8 , Accumulated Other Comprehensive Income (Loss) . During the three and six months ended June 30, 2015 , we contributed $115,000 and $219,000 , respectively to the Chesapeake Pension Plan and $381,000 and $723,000 , respectively to the FPU Pension Plan. We expect to contribute a total of $475,000 and $1.6 million to the Chesapeake Pension Plan and FPU Pension Plan, respectively, during 2015, which represent the minimum contribution payments required during the year. The Chesapeake SERP, the Chesapeake Postretirement Plan and the FPU Medical Plan are unfunded and are expected to be paid out of our general funds. Cash benefits paid under the Chesapeake SERP for the three and six months ended June 30, 2015 , were $38,000 and $71,000 , respectively. We expect to pay total cash benefits of approximately $151,000 under the Chesapeake Pension SERP in 2015. Cash benefits paid under the Chesapeake Postretirement Plan, primarily for medical claims for the three and six months ended June 30, 2015 , were $13,000 and $28,000 , respectively. We estimate that approximately $79,000 will be paid for such benefits under the Chesapeake Postretirement Plan in 2015. Cash benefits paid under the FPU Medical Plan, primarily for medical claims for the three and six months ended June 30, 2015 , were $24,000 and $116,000 , respectively. We estimate that approximately $207,000 will be paid for such benefits under the FPU Medical Plan in 2015.</t>
  </si>
  <si>
    <t>Investments</t>
  </si>
  <si>
    <t>Investments, Debt and Equity Securities [Abstract]</t>
  </si>
  <si>
    <t>Investments The investment balances at June 30, 2015 and December 31, 2014 , consisted of the following: (in thousands) June 30, December 31, Rabbi trust (associated with the Deferred Compensation Plan) $ 3,649 $ 3,678 Investments in equity securities 16 — Total $ 3,665 $ 3,678 We classify these investments as trading securities and report them at their fair value. For the three months ended June 30, 2015 and 2014 , we recorded a net unrealized gain of $4,000 and $114,000 , respectively, in other income in the condensed consolidated statements of income related to these investments. For the six months ended June 30, 2015 and 2014 , we recorded a net unrealized gain of $107,000 and $152,000 , respectively, in other income in the condensed consolidated statements of income related to these investments. For the investment in the Rabbi Trust, we also have recorded an associated liability, which is included in other pension and benefit costs in the condensed consolidated balance sheets and is adjusted each month for the gains and losses incurred by the Rabbi Trust.</t>
  </si>
  <si>
    <t>Share-Based Compensation</t>
  </si>
  <si>
    <t>Disclosure of Compensation Related Costs, Share-based Payments [Abstract]</t>
  </si>
  <si>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and six months ended June 30, 2015 and 2014 : Three Months Ended Six Months Ended June 30, June 30, 2015 2014 2015 2014 (in thousands) Awards to non-employee directors $ 160 $ 132 $ 311 $ 256 Awards to key employees 250 295 636 809 Total compensation expense 410 427 947 1,065 Less: tax benefit (165 ) (172 ) (381 ) (429 ) Share-based compensation amounts included in net income $ 245 $ 255 $ 566 $ 636 Non-employee Directors Shares granted to non-employee directors are issued in advance of the directors’ service periods and are fully vested as of the date of the grant. We record a prepaid expense equal to the fair value of the shares issued and amortize the expense equally over a service period of one year. In May 2015, each of our non-employee directors received an annual retainer of 1,207 shares of common stock under the SICP for Board service through the 2016 Annual Meeting of Stockholders. A summary of the stock activity for our non-employee directors during the six months ended June 30, 2015 is presented below: Number of Shares Weighted Average Fair Value Outstanding— December 31, 2014 — $ — Granted 14,484 $ 45.54 Vested (14,484 ) $ 45.54 Outstanding— June 30, 2015 — $ — At June 30, 2015 , there was $550,000 of unrecognized compensation expense related to these awards. This expense will be recognized over the directors' remaining service periods ending April 30, 2016. Key Employees The table below presents the summary of the stock activity for awards to key employees for the six months ended June 30, 2015 : Number of Shares Weighted Average Fair Value Outstanding— December 31, 2014 123,038 $ 32.60 Granted 29,763 $ 48.21 Vested (43,839 ) $ 28.01 Expired (2,520 ) $ 28.83 Outstanding— June 30, 2015 106,442 $ 37.97 In January 2015, our Board of Directors granted awards of 29,763 shares of common stock to key employees under the SICP. The shares granted in January 2015 are multi-year awards that will vest at the end of the three -year service period ending December 31, 2017. All of these stock awards are earned based upon the successful achievement of long-term goals, growth and financial results, which comprise both market-based and performance-based conditions or targets. The fair value of each performance-based condition or target is equal to the market price of our common stock on the date each award is granted. For the market-based conditions, we used the Black-Scholes pricing model to estimate the fair value of each market-based award granted. At June 30, 2015 , the aggregate intrinsic value of the SICP awards granted to key employees was $5.7 million . At June 30, 2015 , there was $1.9 million of unrecognized compensation cost related to these awards, which is expected to be recognized during 2015 through 2017.</t>
  </si>
  <si>
    <t>Derivative Instruments</t>
  </si>
  <si>
    <t>Derivative Instruments and Hedging Activities Disclosure [Abstract]</t>
  </si>
  <si>
    <t>Derivative Instruments 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Purchases under these contracts typically either do not meet the definition of derivatives or are considered “normal purchases and sales” and are accounted for on an accrual basis. Our propane distribution operation may also enter into fair value hedges of its inventory or cash flow hedges of its future purchase commitments in order to mitigate the impact of wholesale price fluctuations. As of June 30, 2015 , our natural gas and electric distribution operations did not have any outstanding derivative contracts. Hedging Activities in 2015 In March, May and June 2015, Sharp paid $143,000 to purchase put options to protect against a decline in propane prices and related potential inventory losses associated with 2.5 million gallons for the propane price cap program in the upcoming heating season. The put options are exercised if propane prices fall below the strike prices of $0.4950 , $0.4888 and $0.4500 per gallon in December 2015 through February 2016 and $0.4200 per gallon in January through March 2016. If exercised, we will receive the difference between the market price and the strike price during those months. We accounted for the put options as fair value hedges, and there is no ineffective portion of these hedges. As of June 30, 2015 , the put options had a fair value of $110,000 . The change in fair value of the put options effectively reduced our propane inventory balance. In March, May and June 2015, Sharp entered into swap agreements to mitigate the risk of fluctuations in wholesale propane index prices associated with 2.5 million gallons expected to be purchased for the upcoming heating season. Under these swap agreements, Sharp receives the difference between the index prices (Mont Belvieu prices in December 2015 through March 2016) and the swap prices of $0.5950 , $0.5888 , $0.5500 and $0.5200 per gallon for each swap agreement, to the extent the index prices exceed the swap prices. If the index prices are lower than the swap prices, Sharp will pay the difference. These swap agreements essentially fix the price of the 2.5 million gallons that we expect to purchase for the upcoming heating season. We accounted for the swap agreements as cash flow hedges, and there is no ineffective portion of these hedges. At June 30, 2015 , two swap agreements had a liability fair value of $38,000 and two swap agreements had an asset fair value of $36,000 . The change in the fair value of the swap agreements is recorded as unrealized gain/loss in other comprehensive income (loss). Hedging Activities in 2014 In August and October 2014, Sharp entered into call options to protect against an increase in propane prices associated with 1.3 million gallons purchased at market-based prices to supply the demands of our propane price cap program customers. The retail price that we were able to charge to those customers during the heating season was capped at a pre-determined level. We would have exercised the call options if the propane prices had risen above the strike price of $1.0875 per gallon in December 2014 through February of 2015, and $1.0650 per gallon in January through March 2015. In that event, we would have received the difference between the market price and the strike price during those months. We paid $98,000 to purchase the call options, which expired without exercise as the market prices were below the strike prices. We accounted for the call options as cash flow hedges. In May 2014, Sharp entered into swap agreements to mitigate the risk of fluctuations in wholesale propane index prices associated with 630,000 gallons purchased for the upcoming heating season. Under these swap agreements, Sharp would have received the difference between the index prices (Mont Belvieu prices in December 2014 through February 2015) and the swap prices of $1.1350 , $1.0975 and $1.0475 per gallon for each swap agreement, to the extent the index prices exceeded the swap prices. If the index prices were lower than the swap prices, Sharp would pay the difference. These swap agreements essentially fixed the price of those 630,000 gallons purchased for the upcoming heating season. We had initially accounted for them as cash flow hedges as the swap agreements met all the requirements. We paid $1.1 million , representing the difference between the market prices and strike prices during those months for the swap agreements. At December 31, 2014, we elected to discontinue hedge accounting on the swap agreements and reclassified $735,000 of unrealized loss from other comprehensive loss to propane cost of sales. Subsequently, we accounted for them as derivative instruments on a mark-to-market basis with the change in the fair value reflected in current period earnings. In May 2014, Sharp entered into put options to protect against declines in propane prices and related potential inventory losses associated with 630,000 gallons for the propane price cap program in the upcoming heating season. We exercised the put options because the propane prices fell below the strike prices of $1.0350 , $0.9975 , and $0.9475 per gallon, for each option agreement in December 2014 through February 2015, respectively. We paid $128,000 to purchase the put options and received $868,000 , representing the difference between the market prices and strike prices during those months. We accounted for them as fair value hedges. Commodity Contracts for Trading Activities Xeron engages in trading activities using forward and futures contracts. These contracts are considered derivatives and have been accounted for using the mark-to-market method of accounting. Under this method, the trading contracts are recorded at fair value, and the changes in fair value of those contracts are recognized as unrealized gains or losses in the statement of income for the period of change. As of June 30, 2015 , we had the following outstanding trading contracts, which we accounted for as derivatives: Quantity in Estimated Market Weighted Average At June 30, 2015 Gallons Prices Contract Prices Forward Contracts Sale 4,620,000 $0.3475 - $0.5288 $ 0.4760 Purchase 4,620,000 $0.3550 - $0.5025 $ 0.4322 Estimated market prices and weighted average contract prices are in dollars per gallon. All contracts expire by the end of the fourth quarter of 2015. Xeron has entered into master netting agreements with two counterparties to mitigate exposure to counterparty credit risk. The master netting agreements enable Xeron to net these two counterparties' outstanding accounts receivable and payable, which are presented on a gross basis in the accompanying condensed consolidated balance sheets. At June 30, 2015 , Xeron had a right to offset $654,000 and $222,000 of accounts receivable and accounts payable, respectively, with these two counterparties. At December 31, 2014, Xeron had a right to offset $1.6 million and $1.2 million of accounts receivable and accounts payable, respectively, with these two counterparties. The following tables present information about the fair value and related gains and losses of our derivative contracts. We did not have any derivative contracts with a credit-risk-related contingency. The fair values of the derivative contracts recorded in the condensed consolidated balance sheets as of June 30, 2015 and December 31, 2014 , are as follows: Asset Derivatives Fair Value As Of (in thousands) Balance Sheet Location June 30, 2015 December 31, 2014 Derivatives not designated as hedging instruments Forward contracts Mark-to-market energy assets $ 212 $ 407 Derivatives designated as fair value hedges Put options Mark-to-market energy assets 110 622 Derivatives designated as cash flow hedges Call options Mark-to-market energy assets — 26 Propane swap agreements Mark-to-market energy assets 36 — Total asset derivatives $ 358 $ 1,055 Liability Derivatives Fair Value As Of (in thousands) Balance Sheet Location June 30, 2015 December 31, 2014 Derivatives not designated as hedging instruments Forward contracts Mark-to-market energy liabilities $ 9 $ 283 Propane swap agreements Mark-to-market energy liabilities — 735 Derivatives designated as cash flow hedges Propane swap agreements Mark-to-market energy liabilities 38 — Total liability derivatives $ 47 $ 1,018 The effects of gains and losses from derivative instruments on the condensed consolidated financial statements are as follows: Amount of Gain (Loss) on Derivatives: Location of Gain For the Three Months Ended June 30, For the Six Months Ended June 30, (in thousands) (Loss) on Derivatives 2015 2014 2015 2014 Derivatives not designated as hedging instruments Realized gain (loss) on forward contracts (1) Revenue $ (71 ) $ 84 $ 206 $ 1,330 Unrealized gain (loss) on forward contracts Revenue 203 6 78 (62 ) Call option Cost of sales — — — 137 Propane swap agreements Cost of sales — — 18 — Derivatives designated as fair value hedges Put options Cost of sales — (29 ) 506 (49 ) Put options (2) Propane Inventory (30 ) — (34 ) — Derivatives designated as cash flow hedges Propane swap agreements Other Comprehensive loss 10 (2 ) (2 ) (2 ) Call options Cost of sales — — (81 ) — Total $ 112 $ 59 $ 691 $ 1,354 (1) All of the realized and unrealized gain (loss) on forward contracts represents the effect of trading activities on our condensed consolidated statements of income. (2) As a fair value hedge with no ineffective portion, the unrealized gains and losses associated with this put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t>
  </si>
  <si>
    <t>Fair Value of Financial Instruments</t>
  </si>
  <si>
    <t>Fair Value Disclosures [Abstract]</t>
  </si>
  <si>
    <t>Fair Value of Financial Instrument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 summarizes our financial assets and liabilities that are measured at fair value on a recurring basis and the fair value measurements, by level, within the fair value hierarchy as of June 30, 2015 and December 31, 2014 : Fair Value Measurements Using: As of June 30, 2015 Fair Value Quoted Prices in Active Markets (Level 1) Significant Other Observable Inputs (Level 2) Significant Unobservable Inputs (Level 3) (in thousands) Assets: Investments - equity securities $ 16 $ 16 $ — $ — Investments—guaranteed income fund $ 335 $ — $ — $ 335 Investments—other $ 3,314 $ 3,314 $ — $ — Mark-to-market energy assets, incl. put options and swap agreements $ 358 $ — $ 358 $ — Liabilities: Mark-to-market energy liabilities incl. swap agreements $ 47 $ — $ 47 $ — Fair Value Measurements Using: As of December 31, 2014 Fair Value Quoted Prices in Active Markets (Level 1) Significant Other Observable Inputs (Level 2) Significant Unobservable Inputs (Level 3) (in thousands) Assets: Investments—guaranteed income fund $ 287 $ — $ — $ 287 Investments—other $ 3,391 $ 3,391 $ — $ — Mark-to-market energy assets, incl. put/call options $ 1,055 $ — $ 1,055 $ — Liabilities: Mark-to-market energy liabilities, incl. swap agreements $ 1,018 $ — $ 1,018 $ — The following valuation techniques were used to measure fair value assets in the tables above on a recurring basis as of June 30, 2015 and December 31, 2014 : Level 1 Fair Value Measurements: Investments- equity securities —The fair values of these trading securities are recorded at fair value based on unadjusted quoted prices in active markets for identical securities. Investments- other —The fair values of these investments, comprised of money market and mutual funds, are recorded at fair value based on quoted net asset values of the shares. Level 2 Fair Value Measurements: Mark-to-market energy assets and liabilities— These forward contracts are valued using market transactions in either the listed or OTC markets. Propane put/call options and swap agreements— The fair value of the propane put/call options and swap agreements are determined using market transactions for similar assets and liabilities in either the listed or OTC markets. Level 3 Fair Value Measurements: Investments- guaranteed income fund —The fair values of these investments are recorded at the contract value, which approximates their fair value. The following table sets forth the summary of the changes in the fair value of Level 3 investments for the six months ended June 30, 2015 and 2014 : Six Months Ended 2015 2014 (in thousands) Beginning Balance $ 287 $ 458 Purchases and adjustments 49 (26 ) Transfers (3 ) (25 ) Investment income 2 3 Ending Balance $ 335 $ 410 Investment income from the Level 3 investments is reflected in other income (loss) in the accompanying condensed consolidated statements of income. At June 30, 2015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June 30, 2015 , long-term debt, including current maturities but excluding a capital lease obligation, had a carrying value of $159.9 million . This compares to a fair value of $174.1 million , using a discounted cash flow methodology that incorporates a market interest rate based on published corporate borrowing rates for debt instruments with similar terms and average maturities, and with adjustments for duration, optionality, and risk profile. At December 31, 2014 , long-term debt, including the current maturities but excluding a capital lease obligation, had a carrying value of $161.5 million , compared to the estimated fair value of $180.7 million . The valuation technique used to estimate the fair value of long-term debt would be considered a Level 3 measurement.</t>
  </si>
  <si>
    <t>Long-Term Debt</t>
  </si>
  <si>
    <t>Debt Disclosure [Abstract]</t>
  </si>
  <si>
    <t>Long-Term Debt Our outstanding long-term debt is shown below: June 30, December 31, (in thousands) 2015 2014 FPU secured first mortgage bonds (1) : 9.08% bond, due June 1, 2022 $ 7,971 $ 7,969 Uncollateralized senior notes: 6.64% note, due October 31, 2017 8,182 8,182 5.50% note, due October 12, 2020 12,000 12,000 5.93% note, due October 31, 2023 25,500 27,000 5.68% note, due June 30, 2026 29,000 29,000 6.43% note, due May 2, 2028 7,000 7,000 3.73% note, due December 16, 2028 20,000 20,000 3.88% note, due May 15, 2029 50,000 50,000 Promissory notes 238 314 Capital lease obligation 5,483 6,130 Total long-term debt 165,374 167,595 Less: current maturities (9,127 ) (9,109 ) Total long-term debt, net of current maturities $ 156,247 $ 158,486 (1) FPU secured first mortgage bonds are guaranteed by Chesapeake.</t>
  </si>
  <si>
    <t>Summary of Accounting Policies (Policies)</t>
  </si>
  <si>
    <t>Basis of Presentation</t>
  </si>
  <si>
    <t>Basis of Presentation References in this document to the “Company,” “Chesapeake,”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4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Reclassifications As a result of the sale of our advanced information services subsidiary in October 2014, we changed our operating segments (see Note 7, Segment Information ). We reclassified certain amounts in the condensed consolidated income statement for the three and six months ended June 30, 2014 and condensed consolidated cash flows statement for the six months ended June 30, 2014 to conform to the current year's presentation. These reclassifications are considered immaterial to the overall presentation of our condensed consolidated financial statements. Stock Dividend On July 2, 2014, our Board of Directors approved a three-for-two stock split of our outstanding common stock to be effected in the form of a stock dividend. Each stockholder as of the close of business on the record date, August 13, 2014, received one additional share of common stock for every two shares of common stock owned. The additional shares were distributed on September 8, 2014. All share and per share data in this Form 10-Q are presented on a post-split basis. As a result of the stock split, we reclassified approximately $2.4 million from retained earnings to common stock in September of 2014, which represents $0.4867 par value per share of the shares issued in the stock split. Gain Contingency Effective May 29, 2015, we entered into a settlement agreement with a vendor related to the implementation of a customer billing system. Pursuant to the agreement we received $1.5 million in cash, which is reflected as "Gain from a settlement" in the accompanying condensed consolidated statements of income. Previously at December 31, 2014, we recorded a $6.5 million pretax, non-cash impairment loss related to the same billing system implementation. We may also receive $750,000 in additional cash and discounts on future services, however, the receipt or retention of additional cash and future discounts is contingent upon engaging this vendor to provide agreed-upon services over the next five years.</t>
  </si>
  <si>
    <t>Recent Accounting Standards Yet to be Adopted</t>
  </si>
  <si>
    <t>FASB Statements and Other Authoritative Pronouncements Recent Accounting Standards Yet to be Adopted Revenue from Contracts with Customers (ASC 606) - In May 2014, the FASB issued ASU 2014-09, Revenue from Contracts with Customers.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On July 9, 2015, the FASB affirmed its proposal to defer the implementation of this standard by one year. For public entities, this standard is effective for 2018 interim and annual financial statements. We are assessing the impact this standard will have on our financial position and results of operation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is effective for our interim and annual financial statements issued beginning January 1, 2016. Early adoption is permitted for financial statements that have not been previously issued. As of June 30, 2015, we had $322,000 of unamortized debt issuance costs included in the accompanying condensed consolidated balance sheets. Upon adoption of ASU 2015-03, this will be presented as a deduction from long-term debt, net of current maturities.</t>
  </si>
  <si>
    <t>Calculation of Earnings Per Share (Tables)</t>
  </si>
  <si>
    <t>Calculation of Basic and Diluted Earnings Per Share</t>
  </si>
  <si>
    <t xml:space="preserve"> Three Months Ended Six Months Ended June 30, June 30, 2015 2014 2015 2014 (in thousands, except shares and per share data) Calculation of Basic Earnings Per Share: Net Income $ 6,294 $ 5,134 $ 27,403 $ 22,815 Weighted average shares outstanding 15,235,860 14,556,242 14,922,094 14,522,133 Basic Earnings Per Share $ 0.41 $ 0.35 $ 1.84 $ 1.57 Calculation of Diluted Earnings Per Share: Reconciliation of Numerator: Net Income $ 6,294 $ 5,134 $ 27,403 $ 22,815 Reconciliation of Denominator: Weighted shares outstanding—Basic 15,235,860 14,556,242 14,922,094 14,522,133 Effect of dilutive securities: Share-based compensation 44,797 50,537 48,096 51,510 Adjusted denominator—Diluted 15,280,657 14,606,779 14,970,190 14,573,643 Diluted Earnings Per Share $ 0.41 $ 0.35 $ 1.83 $ 1.57</t>
  </si>
  <si>
    <t>Acquisitions Acquisitions (Tables)</t>
  </si>
  <si>
    <t>Merger Consideration paid [Table Text Block]</t>
  </si>
  <si>
    <t>(in thousands) Chesapeake common stock $ 30,164 Cash 27,494 Acquired debt 1,696 Aggregate amount paid in the acquisition 59,354 Less: cash acquired (6,806 ) Net amount paid in the acquisition $ 52,548</t>
  </si>
  <si>
    <t>Purchase price allocation [Table Text Block]</t>
  </si>
  <si>
    <t>(in thousands) Purchase price $ 57,658 Property plant and equipment 52,578 Cash 6,806 Accounts receivable 3,629 Income taxes receivable 3,012 Other assets 247 Total assets acquired 66,272 Long-term debt 1,696 Deferred income taxes 13,863 Accounts payable 3,837 Other current liabilities 314 Total liabilities assumed 19,710 Net identifiable assets acquired 46,562 Goodwill $ 11,096</t>
  </si>
  <si>
    <t>Segment Information (Tables)</t>
  </si>
  <si>
    <t>Schedule of Segment Reporting Information by Segment</t>
  </si>
  <si>
    <t>The following table presents financial information about our reportable segments: Three Months Ended Six Months Ended June 30, June 30, 2015 2014 2015 2014 (in thousands) Operating Revenues, Unaffiliated Customers Regulated Energy segment $ 61,790 $ 61,348 $ 171,082 $ 163,222 Unregulated Energy segment 30,892 34,299 91,681 114,173 Other businesses — 4,850 — 9,439 Total operating revenues, unaffiliated customers $ 92,682 $ 100,497 $ 262,763 $ 286,834 Intersegment Revenues (1) Regulated Energy segment $ 270 $ 298 $ 560 $ 590 Unregulated Energy segment 1,666 22 1,873 121 Other businesses 220 248 440 502 Total intersegment revenues $ 2,156 $ 568 $ 2,873 $ 1,213 Operating Income (Loss) Regulated Energy segment $ 13,605 $ 10,711 $ 35,788 $ 31,802 Unregulated Energy segment (540 ) (43 ) 14,689 10,815 Other businesses and eliminations 105 (211 ) 201 (538 ) Total operating income 13,170 10,457 50,678 42,079 Other income (loss), net of other expenses (171 ) 405 (38 ) 413 Interest 2,485 2,303 4,933 4,459 Income before Income Taxes 10,514 8,559 45,707 38,033 Income taxes 4,220 3,425 18,304 15,218 Net Income $ 6,294 $ 5,134 $ 27,403 $ 22,815 (1) All significant intersegment revenues are billed at market rates and have been eliminated from consolidated operating revenues. (in thousands) June 30, 2015 December 31, 2014 Identifiable Assets Regulated Energy segment $ 800,719 $ 796,021 Unregulated Energy segment 147,102 84,732 Other businesses and eliminations 22,815 23,716 Total identifiable assets $ 970,636 $ 904,469</t>
  </si>
  <si>
    <t>Accumulated Other Comprehensive Income (Loss) (Tables)</t>
  </si>
  <si>
    <t>Changes in Accumulated Other Comprehensive Loss</t>
  </si>
  <si>
    <t xml:space="preserve"> Defined Benefit Commodity Pension and Contracts Postretirement Cash Flow Plan Items Hedges Total (in thousands) As of December 31, 2014 $ (5,643 ) $ (33 ) $ (5,676 ) Other comprehensive loss before reclassifications — (1 ) (1 ) Amounts reclassified from accumulated other comprehensive loss 165 33 198 Net current-period other comprehensive income 165 32 197 As of June 30, 2015 $ (5,478 ) $ (1 ) $ (5,479 ) Defined Benefit Commodity Pension and Contracts Postretirement Cash Flow Plan Items Hedges Total (in thousands) As of December 31, 2013 $ (2,533 ) $ — $ (2,533 ) Other comprehensive loss before reclassifications — (1 ) (1 ) Amounts reclassified from accumulated other comprehensive loss 61 — 61 Net current-period other comprehensive income (loss) 61 (1 ) 60 As of June 30, 2014 $ (2,472 ) $ (1 ) $ (2,473 )</t>
  </si>
  <si>
    <t>Reclassifications out of Accumulated Other Comprehensive Income (Loss)</t>
  </si>
  <si>
    <t xml:space="preserve"> Three Months Ended Six Months Ended June 30, June 30, 2015 2014 2015 2014 (in thousands) Amortization of defined benefit pension and postretirement plan items: Prior service cost (1) $ 17 $ 15 $ 34 $ 30 Net loss (1) (155 ) (67 ) (310 ) (132 ) Total before income taxes (138 ) (52 ) (276 ) (102 ) Income tax benefit 55 21 111 41 Net of tax $ (83 ) $ (31 ) $ (165 ) $ (61 ) Gains and losses on commodity contracts cash flow hedges Propane swap agreements (2) $ (10 ) $ 2 $ 2 $ 2 Call options (2) — — (55 ) — Total before income taxes (10 ) 2 (53 ) 2 Income tax benefit 4 (1 ) 21 (1 ) Net of tax (6 ) 1 (32 ) 1 Total reclassifications for the period $ (89 ) $ (30 ) $ (197 ) $ (60 )</t>
  </si>
  <si>
    <t>Employee Benefit Plans (Tables)</t>
  </si>
  <si>
    <t>For the Three Months Ended June 30, 2015 Chesapeake Pension Plan FPU Pension Plan Chesapeake SERP Chesapeake Postretirement Plan FPU Medical Plan Total (in thousands) Prior service cost (credit) $ — $ — $ 2 $ (19 ) $ — $ (17 ) Net loss 91 114 25 17 2 249 Total recognized in net periodic benefit cost $ 91 $ 114 $ 27 $ (2 ) $ 2 $ 232 Recognized from accumulated other comprehensive loss (1) $ 91 $ 22 $ 27 $ (2 ) $ — $ 138 Recognized from regulatory asset — 92 — — 2 94 Total $ 91 $ 114 $ 27 $ (2 ) $ 2 $ 232 For the Six Months Ended June 30, 2015 Chesapeake Pension Plan FPU Pension Plan Chesapeake SERP Chesapeake Postretirement Plan FPU Medical Plan Total (in thousands) Prior service cost (credit) $ — $ — $ 5 $ (39 ) $ — $ (34 ) Net loss 181 227 50 35 3 496 Total recognized in net periodic benefit cost $ 181 $ 227 $ 55 $ (4 ) $ 3 $ 462 Recognized from accumulated other comprehensive loss (1) $ 181 $ 43 $ 55 $ (4 ) $ 1 $ 276 Recognized from regulatory asset — 184 — — 2 186 Total $ 181 $ 227 $ 55 $ (4 ) $ 3 $ 462 For the Three Months Ended June 30, 2014 Chesapeake Pension Plan FPU Pension Plan Chesapeake SERP Chesapeake Postretirement Plan FPU Medical Plan Total (in thousands) Prior service cost (credit) $ — $ — $ 5 $ (20 ) $ — $ (15 ) Net loss 38 — 12 17 — 67 Total recognized in net periodic benefit cost $ 38 $ — $ 17 $ (3 ) $ — $ 52 Recognized from accumulated other comprehensive loss (1) $ 38 $ — $ 17 $ (3 ) $ — $ 52 Recognized from regulatory asset — — — — — — Total $ 38 $ — $ 17 $ (3 ) $ — $ 52 For the Six Months Ended June 30, 2014 Chesapeake Pension Plan FPU Pension Plan Chesapeake SERP Chesapeake Postretirement Plan FPU Medical Plan Total (in thousands) Prior service cost (credit) $ — $ — $ 9 $ (39 ) $ — $ (30 ) Net loss 75 — 24 33 — 132 Total recognized in net periodic benefit cost $ 75 $ — $ 33 $ (6 ) $ — $ 102 Recognized from accumulated other comprehensive loss (1) $ 75 $ — $ 33 $ (6 ) $ — $ 102 Recognized from regulatory asset — — — — — — Total $ 75 $ — $ 33 $ (6 ) $ — $ 102 Chesapeake Pension Plan FPU Pension Plan Chesapeake SERP Chesapeake Postretirement Plan FPU Medical Plan For the Three Months Ended June 30, 2015 2014 2015 2014 2015 2014 2015 2014 2015 2014 (in thousands) Interest cost $ 102 $ 106 $ 626 $ 647 $ 23 $ 23 $ 11 $ 13 $ 15 $ 16 Expected return on plan assets (135 ) (132 ) (777 ) (772 ) — — — — — — Amortization of prior service cost — — — — 2 5 (19 ) (20 ) — — Amortization of net loss 91 38 114 — 25 12 17 17 2 — Net periodic cost (benefit) 58 12 (37 ) (125 ) 50 40 9 10 17 16 Amortization of pre-merger regulatory asset — — 191 191 — — — — 2 2 Total periodic cost $ 58 $ 12 $ 154 $ 66 $ 50 $ 40 $ 9 $ 10 $ 19 $ 18 Chesapeake Pension Plan FPU Pension Plan Chesapeake SERP Chesapeake Postretirement Plan FPU Medical Plan For the Six Months Ended June 30, 2015 2014 2015 2014 2015 2014 2015 2014 2015 2014 (in thousands) Interest cost $ 204 $ 213 $ 1,251 $ 1,294 $ 46 $ 46 $ 22 $ 26 $ 30 $ 33 Expected return on plan assets (270 ) (265 ) (1,554 ) (1,545 ) — — — — — — Amortization of prior service cost — — — — 5 9 (39 ) (39 ) — — Amortization of net loss 181 75 227 — 50 24 35 33 3 — Net periodic cost (benefit) 115 23 (76 ) (251 ) 101 79 18 20 33 33 Amortization of pre-merger regulatory asset — — 381 381 — — — — 4 4 Total periodic cost $ 115 $ 23 $ 305 $ 130 $ 101 $ 79 $ 18 $ 20 $ 37 $ 37</t>
  </si>
  <si>
    <t>Investments Investments (Tables)</t>
  </si>
  <si>
    <t>Investments schedule [Table Text Block]</t>
  </si>
  <si>
    <t xml:space="preserve"> (in thousands) June 30, December 31, Rabbi trust (associated with the Deferred Compensation Plan) $ 3,649 $ 3,678 Investments in equity securities 16 — Total $ 3,665 $ 3,678</t>
  </si>
  <si>
    <t>Share-Based Compensation (Tables)</t>
  </si>
  <si>
    <t>Shares awarded to non-employee directors [Line Items]</t>
  </si>
  <si>
    <t>Schedule of Compensation Cost for Share-based Payment Arrangements, Allocation of Share-based Compensation Costs by Plan [Table Text Block]</t>
  </si>
  <si>
    <t>The table below presents the amounts included in net income related to share-based compensation expense for the three and six months ended June 30, 2015 and 2014 : Three Months Ended Six Months Ended June 30, June 30, 2015 2014 2015 2014 (in thousands) Awards to non-employee directors $ 160 $ 132 $ 311 $ 256 Awards to key employees 250 295 636 809 Total compensation expense 410 427 947 1,065 Less: tax benefit (165 ) (172 ) (381 ) (429 ) Share-based compensation amounts included in net income $ 245 $ 255 $ 566 $ 636</t>
  </si>
  <si>
    <t>Awards to non-employee directors [Member]</t>
  </si>
  <si>
    <t>Schedule of Share-based Compensation, Activity [Table Text Block]</t>
  </si>
  <si>
    <t>A summary of the stock activity for our non-employee directors during the six months ended June 30, 2015 is presented below: Number of Shares Weighted Average Fair Value Outstanding— December 31, 2014 — $ — Granted 14,484 $ 45.54 Vested (14,484 ) $ 45.54 Outstanding— June 30, 2015 — $ —</t>
  </si>
  <si>
    <t>Award to key employees [Member]</t>
  </si>
  <si>
    <t>The table below presents the summary of the stock activity for awards to key employees for the six months ended June 30, 2015 : Number of Shares Weighted Average Fair Value Outstanding— December 31, 2014 123,038 $ 32.60 Granted 29,763 $ 48.21 Vested (43,839 ) $ 28.01 Expired (2,520 ) $ 28.83 Outstanding— June 30, 2015 106,442 $ 37.97</t>
  </si>
  <si>
    <t>Derivative Instruments (Tables)</t>
  </si>
  <si>
    <t>Outstanding Trading Contracts</t>
  </si>
  <si>
    <t xml:space="preserve"> Quantity in Estimated Market Weighted Average At June 30, 2015 Gallons Prices Contract Prices Forward Contracts Sale 4,620,000 $0.3475 - $0.5288 $ 0.4760 Purchase 4,620,000 $0.3550 - $0.5025 $ 0.4322 Estimated market prices and weighted average contract prices are in dollars per gallon. All contracts expire by the end of the fourth quarter of 2015.</t>
  </si>
  <si>
    <t>Fair Values of Derivative Contracts Recorded in Condensed Consolidated Balance Sheet</t>
  </si>
  <si>
    <t xml:space="preserve">air values of the derivative contracts recorded in the condensed consolidated balance sheets as of June 30, 2015 and December 31, 2014 , are as follows: Asset Derivatives Fair Value As Of (in thousands) Balance Sheet Location June 30, 2015 December 31, 2014 Derivatives not designated as hedging instruments Forward contracts Mark-to-market energy assets $ 212 $ 407 Derivatives designated as fair value hedges Put options Mark-to-market energy assets 110 622 Derivatives designated as cash flow hedges Call options Mark-to-market energy assets — 26 Propane swap agreements Mark-to-market energy assets 36 — Total asset derivatives $ 358 $ 1,055 Liability Derivatives Fair Value As Of (in thousands) Balance Sheet Location June 30, 2015 December 31, 2014 Derivatives not designated as hedging instruments Forward contracts Mark-to-market energy liabilities $ 9 $ 283 Propane swap agreements Mark-to-market energy liabilities — 735 Derivatives designated as cash flow hedges Propane swap agreements Mark-to-market energy liabilities 38 — Total liability derivatives $ 47 $ 1,018 </t>
  </si>
  <si>
    <t>Effects of Gains and Losses from Derivative Instruments on Condensed Consolidated Financial Statements</t>
  </si>
  <si>
    <t>The effects of gains and losses from derivative instruments on the condensed consolidated financial statements are as follows: Amount of Gain (Loss) on Derivatives: Location of Gain For the Three Months Ended June 30, For the Six Months Ended June 30, (in thousands) (Loss) on Derivatives 2015 2014 2015 2014 Derivatives not designated as hedging instruments Realized gain (loss) on forward contracts (1) Revenue $ (71 ) $ 84 $ 206 $ 1,330 Unrealized gain (loss) on forward contracts Revenue 203 6 78 (62 ) Call option Cost of sales — — — 137 Propane swap agreements Cost of sales — — 18 — Derivatives designated as fair value hedges Put options Cost of sales — (29 ) 506 (49 ) Put options (2) Propane Inventory (30 ) — (34 ) — Derivatives designated as cash flow hedges Propane swap agreements Other Comprehensive loss 10 (2 ) (2 ) (2 ) Call options Cost of sales — — (81 ) — Total $ 112 $ 59 $ 691 $ 1,354</t>
  </si>
  <si>
    <t>Fair Value of Financial Instruments (Tables)</t>
  </si>
  <si>
    <t>Financial Assets and Liabilities Measured at Fair Value on Recurring Basis</t>
  </si>
  <si>
    <t>The following table summarizes our financial assets and liabilities that are measured at fair value on a recurring basis and the fair value measurements, by level, within the fair value hierarchy as of June 30, 2015 and December 31, 2014 : Fair Value Measurements Using: As of June 30, 2015 Fair Value Quoted Prices in Active Markets (Level 1) Significant Other Observable Inputs (Level 2) Significant Unobservable Inputs (Level 3) (in thousands) Assets: Investments - equity securities $ 16 $ 16 $ — $ — Investments—guaranteed income fund $ 335 $ — $ — $ 335 Investments—other $ 3,314 $ 3,314 $ — $ — Mark-to-market energy assets, incl. put options and swap agreements $ 358 $ — $ 358 $ — Liabilities: Mark-to-market energy liabilities incl. swap agreements $ 47 $ — $ 47 $ — Fair Value Measurements Using: As of December 31, 2014 Fair Value Quoted Prices in Active Markets (Level 1) Significant Other Observable Inputs (Level 2) Significant Unobservable Inputs (Level 3) (in thousands) Assets: Investments—guaranteed income fund $ 287 $ — $ — $ 287 Investments—other $ 3,391 $ 3,391 $ — $ — Mark-to-market energy assets, incl. put/call options $ 1,055 $ — $ 1,055 $ — Liabilities: Mark-to-market energy liabilities, incl. swap agreements $ 1,018 $ — $ 1,018 $ —</t>
  </si>
  <si>
    <t>Summary of Changes in Fair Value of Investments</t>
  </si>
  <si>
    <t>The following table sets forth the summary of the changes in the fair value of Level 3 investments for the six months ended June 30, 2015 and 2014 : Six Months Ended 2015 2014 (in thousands) Beginning Balance $ 287 $ 458 Purchases and adjustments 49 (26 ) Transfers (3 ) (25 ) Investment income 2 3 Ending Balance $ 335 $ 410</t>
  </si>
  <si>
    <t>Long-Term Debt (Tables)</t>
  </si>
  <si>
    <t>Outstanding Long-Term Debt</t>
  </si>
  <si>
    <t>Our outstanding long-term debt is shown below: June 30, December 31, (in thousands) 2015 2014 FPU secured first mortgage bonds (1) : 9.08% bond, due June 1, 2022 $ 7,971 $ 7,969 Uncollateralized senior notes: 6.64% note, due October 31, 2017 8,182 8,182 5.50% note, due October 12, 2020 12,000 12,000 5.93% note, due October 31, 2023 25,500 27,000 5.68% note, due June 30, 2026 29,000 29,000 6.43% note, due May 2, 2028 7,000 7,000 3.73% note, due December 16, 2028 20,000 20,000 3.88% note, due May 15, 2029 50,000 50,000 Promissory notes 238 314 Capital lease obligation 5,483 6,130 Total long-term debt 165,374 167,595 Less: current maturities (9,127 ) (9,109 ) Total long-term debt, net of current maturities $ 156,247 $ 158,486 (1) FPU secured first mortgage bonds are guaranteed by Chesapeake.</t>
  </si>
  <si>
    <t>Summary of Accounting Policies Stock Dividend (Details) - USD ($) $ / shares in Units, $ in Thousands</t>
  </si>
  <si>
    <t>Summary Of Accounting Policies [Line Items]</t>
  </si>
  <si>
    <t>Common Stock, Par or Stated Value Per Share</t>
  </si>
  <si>
    <t>Summary of Accounting Policies Summary of Accounting policies (Details) - USD ($) $ in Thousands</t>
  </si>
  <si>
    <t>Gain From A Settlement</t>
  </si>
  <si>
    <t>Gain Contingency, Unrecorded Amount</t>
  </si>
  <si>
    <t>Asset Impairment Charges</t>
  </si>
  <si>
    <t>Period Additional Cash And Discounts On Future Services Is Based On</t>
  </si>
  <si>
    <t>5 years</t>
  </si>
  <si>
    <t>Debt Instrument, Unamortized Discount</t>
  </si>
  <si>
    <t>Calculation of Earnings Per Share - Calculation of Basic and Diluted Earnings Per Share (Detail) - USD ($) $ / shares in Units, $ in Thousands</t>
  </si>
  <si>
    <t>Calculation of Basic Earnings Per Share:</t>
  </si>
  <si>
    <t>Weighted shares outstanding - Basic (in shares)</t>
  </si>
  <si>
    <t>Basic Earnings Per Share (in usd per share)</t>
  </si>
  <si>
    <t>Reconciliation of Numerator:</t>
  </si>
  <si>
    <t>Reconciliation of Denominator:</t>
  </si>
  <si>
    <t>Effect of dilutive securities:</t>
  </si>
  <si>
    <t>Share-based Compensation (in shares)</t>
  </si>
  <si>
    <t>Adjusted denominator-Diluted (in shares)</t>
  </si>
  <si>
    <t>Diluted Earnings Per Share (in usd per share)</t>
  </si>
  <si>
    <t>Acquisitions - Additional Information (Detail) $ in Thousands</t>
  </si>
  <si>
    <t>May. 07, 2015USD ($)</t>
  </si>
  <si>
    <t>Apr. 01, 2015USD ($)mi</t>
  </si>
  <si>
    <t>Jun. 30, 2015USD ($)</t>
  </si>
  <si>
    <t>Jun. 30, 2014USD ($)</t>
  </si>
  <si>
    <t>Jun. 30, 2015USD ($)shares</t>
  </si>
  <si>
    <t>Dec. 31, 2014USD ($)</t>
  </si>
  <si>
    <t>Business Acquisition [Line Items]</t>
  </si>
  <si>
    <t>Business Combination, Separately Recognized Transactions, Additional Disclosures, Acquisition Cost Expensed</t>
  </si>
  <si>
    <t>Revenues</t>
  </si>
  <si>
    <t>Net Income (Loss) Attributable to Parent</t>
  </si>
  <si>
    <t>Acquired Finite-lived Intangible Assets, Weighted Average Useful Life</t>
  </si>
  <si>
    <t>10 years</t>
  </si>
  <si>
    <t>Gatherco [Member]</t>
  </si>
  <si>
    <t>Number Of Gathering Stations</t>
  </si>
  <si>
    <t>Number of Pipeline Miles | mi</t>
  </si>
  <si>
    <t>Number of Producers Served</t>
  </si>
  <si>
    <t>Number of Customers Served</t>
  </si>
  <si>
    <t>Business Combination, Consideration Transferred</t>
  </si>
  <si>
    <t>Business Acquisition, Equity Interest Issued or Issuable, Number of Shares | shares</t>
  </si>
  <si>
    <t>Business Acquisition, Equity Interest Issued or Issuable, Value Assigned</t>
  </si>
  <si>
    <t>Payments to Acquire Businesses, Gross</t>
  </si>
  <si>
    <t>Long-term debt</t>
  </si>
  <si>
    <t>Business Combination, Recognized Identifiable Assets Acquired and Liabilities Assumed, Cash and Equivalents</t>
  </si>
  <si>
    <t>Business Combination Contingent Cash Consideration Payable</t>
  </si>
  <si>
    <t>Period Additional Contingent Cash Consideration Will Be Based On</t>
  </si>
  <si>
    <t>Propane Distribution [Member]</t>
  </si>
  <si>
    <t>Finite-lived Intangible Assets Acquired</t>
  </si>
  <si>
    <t>6 years</t>
  </si>
  <si>
    <t>Acquisitions Purchase Considerations (Details) - Gatherco [Member] - USD ($) $ in Thousands</t>
  </si>
  <si>
    <t>Apr. 01, 2015</t>
  </si>
  <si>
    <t>Gross [Member]</t>
  </si>
  <si>
    <t>Net [Member]</t>
  </si>
  <si>
    <t>Acquisitions Gatherco purchase price allocation (Details) - USD ($) $ in Thousands</t>
  </si>
  <si>
    <t>Purchase price</t>
  </si>
  <si>
    <t>Property plant and equipment</t>
  </si>
  <si>
    <t>Cash</t>
  </si>
  <si>
    <t>Accounts receivable</t>
  </si>
  <si>
    <t>Other assets</t>
  </si>
  <si>
    <t>Total assets acquired</t>
  </si>
  <si>
    <t>Other current liabilities</t>
  </si>
  <si>
    <t>Total liabilities assumed</t>
  </si>
  <si>
    <t>Net identifiable assets acquired</t>
  </si>
  <si>
    <t>Rates and Other Regulatory Activities - Additional Information (Detail) - Eastern Shore [Member] $ in Millions</t>
  </si>
  <si>
    <t>Jun. 30, 2015USD ($)dekatherm / dinmi</t>
  </si>
  <si>
    <t>White Oak Lateral Mainline Expansion [Member]</t>
  </si>
  <si>
    <t>Rates and Other Regulatory Activities [Line Items]</t>
  </si>
  <si>
    <t>Volume The Expansion Project Is Expected to Provide | dekatherm / d</t>
  </si>
  <si>
    <t>Lateral diamater of pipeline to be installed | in</t>
  </si>
  <si>
    <t>Horsepower Of Additional Compression</t>
  </si>
  <si>
    <t>Estimated capital cost</t>
  </si>
  <si>
    <t>System Reliability Project [Member]</t>
  </si>
  <si>
    <t>Environmental Commitments and Contingencies - Additional Information (Detail) $ in Thousands</t>
  </si>
  <si>
    <t>Jun. 30, 2015USD ($)site</t>
  </si>
  <si>
    <t>Environmental Commitments And Contingencies [Line Items]</t>
  </si>
  <si>
    <t>Company's exposure in number of former Manufactured Gas Plant Sites | site</t>
  </si>
  <si>
    <t>Amount paid for funding requirements</t>
  </si>
  <si>
    <t>Seaford [Member]</t>
  </si>
  <si>
    <t>Accrual for Environmental Loss Contingencies</t>
  </si>
  <si>
    <t>Regulatory Assets</t>
  </si>
  <si>
    <t>Estimated costs of remediation range, minimum</t>
  </si>
  <si>
    <t>Estimated costs of remediation range, maximum</t>
  </si>
  <si>
    <t>Winter Haven Florida [Member]</t>
  </si>
  <si>
    <t>Environmental remediation expense</t>
  </si>
  <si>
    <t>Additional remediation costs</t>
  </si>
  <si>
    <t>West Palm Beach Florida [Member]</t>
  </si>
  <si>
    <t>Sanford Florida [Member]</t>
  </si>
  <si>
    <t>Cost of remedy for settlements of claims</t>
  </si>
  <si>
    <t>FPU [Member]</t>
  </si>
  <si>
    <t>Approval of recovery of environmental costs</t>
  </si>
  <si>
    <t>Environmental costs recovered</t>
  </si>
  <si>
    <t>FPU [Member] | Sanford Florida [Member]</t>
  </si>
  <si>
    <t>Environmental remediation expense percent</t>
  </si>
  <si>
    <t>5.00%</t>
  </si>
  <si>
    <t>FPU [Member] | Manufactured Gas Plant [Member]</t>
  </si>
  <si>
    <t>Chesapeake [Member]</t>
  </si>
  <si>
    <t>Environmental Commitments and Contingencies - Additional Information 1 (Detail) - Jun. 30, 2015 - USD ($)</t>
  </si>
  <si>
    <t>Key West Florida [Member]</t>
  </si>
  <si>
    <t>Period of regulatory inactivity</t>
  </si>
  <si>
    <t>17 years</t>
  </si>
  <si>
    <t>Costs to resolve liability</t>
  </si>
  <si>
    <t>Key West Florida [Member] | Maximum [Member]</t>
  </si>
  <si>
    <t>Pensacola Florida [Member]</t>
  </si>
  <si>
    <t>Salisbury Maryland [Member]</t>
  </si>
  <si>
    <t>Monitoring well remaining maximum cost</t>
  </si>
  <si>
    <t>Other Commitments and Contingencies - Additional Information (Detail) gal in Millions</t>
  </si>
  <si>
    <t>Jun. 30, 2015USD ($)dekatherm / dgal</t>
  </si>
  <si>
    <t>Dec. 31, 2014USD ($)dekatherm / d</t>
  </si>
  <si>
    <t>Other Contingencies And Commitments [Line Items]</t>
  </si>
  <si>
    <t>Number of years to purchase propane under contract</t>
  </si>
  <si>
    <t>Annual Estimate Of Volume Of Propane To Be Purchased | gal</t>
  </si>
  <si>
    <t>Total liabilities to tangible net worth minimum times</t>
  </si>
  <si>
    <t>Fixed charge coverage ratio minimum times</t>
  </si>
  <si>
    <t>Time to cure ratio</t>
  </si>
  <si>
    <t>30 days</t>
  </si>
  <si>
    <t>Funds from operations interest coverage ratio minimum times</t>
  </si>
  <si>
    <t>Total debt to capital maximum</t>
  </si>
  <si>
    <t>Maximum authorized liability under such guarantees and letters of credit</t>
  </si>
  <si>
    <t>Aggregate guaranteed amount</t>
  </si>
  <si>
    <t>Draws on letters of credit</t>
  </si>
  <si>
    <t>Liability for Uncertain Tax Positions, Noncurrent</t>
  </si>
  <si>
    <t>Unrecognized Tax Benefits</t>
  </si>
  <si>
    <t>Purchase Commitment Minimum Volume | dekatherm / d</t>
  </si>
  <si>
    <t>Purchase Commitment Maximum Volume | dekatherm / d</t>
  </si>
  <si>
    <t>September 12, 2013 [Member]</t>
  </si>
  <si>
    <t>Amount of letter of credit to our current primary insurance company</t>
  </si>
  <si>
    <t>December 2, 2013 [Member]</t>
  </si>
  <si>
    <t>June 1, 2014 [Member]</t>
  </si>
  <si>
    <t>TETLP Letter of Credit [Member] | Texas Eastern Transmission, LP [Member]</t>
  </si>
  <si>
    <t>Segment Information - Schedule of Segment Reporting Information by Segment (Detail) - USD ($) $ in Thousands</t>
  </si>
  <si>
    <t>Operating Revenues, Unaffiliated Customers</t>
  </si>
  <si>
    <t>Total operating revenues, unaffiliated customers</t>
  </si>
  <si>
    <t>Intersegment Revenues</t>
  </si>
  <si>
    <t>Total operating income</t>
  </si>
  <si>
    <t>Interest</t>
  </si>
  <si>
    <t>Identifiable Assets</t>
  </si>
  <si>
    <t>Total identifiable assets</t>
  </si>
  <si>
    <t>Regulated Energy [Member]</t>
  </si>
  <si>
    <t>Unregulated Energy [Member]</t>
  </si>
  <si>
    <t>Other [Member]</t>
  </si>
  <si>
    <t>Other and eliminations [Member]</t>
  </si>
  <si>
    <t>Operating Revenues, Unaffiliated Customers [Member]</t>
  </si>
  <si>
    <t>Operating Revenues, Unaffiliated Customers [Member] | Regulated Energy [Member]</t>
  </si>
  <si>
    <t>Operating Revenues, Unaffiliated Customers [Member] | Unregulated Energy [Member]</t>
  </si>
  <si>
    <t>Operating Revenues, Unaffiliated Customers [Member] | Other [Member]</t>
  </si>
  <si>
    <t>Intersegment Revenues [Member]</t>
  </si>
  <si>
    <t>Intersegment Revenues [Member] | Regulated Energy [Member]</t>
  </si>
  <si>
    <t>Intersegment Revenues [Member] | Unregulated Energy [Member]</t>
  </si>
  <si>
    <t>Intersegment Revenues [Member] | Other [Member]</t>
  </si>
  <si>
    <t>(1) All significant intersegment revenues are billed at market rates and have been eliminated from consolidated operating revenues.</t>
  </si>
  <si>
    <t>Accumulated Other Comprehensive Income (Loss) - Changes in Accumulated Other Comprehensive Loss (Detail) - USD ($) $ in Thousands</t>
  </si>
  <si>
    <t>Defined Benefit Plan, Accumulated Other Comprehensive Income (Loss), after Tax [Roll Forward]</t>
  </si>
  <si>
    <t>Beginning balance</t>
  </si>
  <si>
    <t>Other Comprehensive Income (Loss), before Reclassifications, Net of Tax</t>
  </si>
  <si>
    <t>Reclassification from Accumulated Other Comprehensive Income, Current Period, Net of Tax</t>
  </si>
  <si>
    <t>Net current-period other comprehensive income (loss)</t>
  </si>
  <si>
    <t>Ending balance</t>
  </si>
  <si>
    <t>UnrealizedGainsLossesFromDefinedBenefitPensionAndPostretirementPlanItems [Member]</t>
  </si>
  <si>
    <t>Accumulated (Gain) Loss from Commodity Contracts Cash Flows Hedges [Member]</t>
  </si>
  <si>
    <t>Accumulated Other Comprehensive Income (Loss) - Reclassifications of Accumulated Other Comprehensive Loss (Detail) - USD ($) $ in Thousands</t>
  </si>
  <si>
    <t>Amortization of pension and postretirement items:</t>
  </si>
  <si>
    <t>Tax benefit</t>
  </si>
  <si>
    <t>Reclassification out of Accumulated Other Comprehensive Income [Member]</t>
  </si>
  <si>
    <t>Net of tax</t>
  </si>
  <si>
    <t>Reclassification out of Accumulated Other Comprehensive Income [Member] | Accumulated Defined Benefit Plans Adjustment [Member]</t>
  </si>
  <si>
    <t>Prior service cost</t>
  </si>
  <si>
    <t>Net loss</t>
  </si>
  <si>
    <t>Total before tax</t>
  </si>
  <si>
    <t>Reclassification out of Accumulated Other Comprehensive Income [Member] | Accumulated (Gain) Loss from Commodity Contracts Cash Flows Hedges [Member]</t>
  </si>
  <si>
    <t>Other Comprehensive Income Loss Adjustments AOCI Swap Agreements</t>
  </si>
  <si>
    <t>Other Comprehensive Income (Loss), Reclassification Adjustment from AOCI on Derivatives, before Tax</t>
  </si>
  <si>
    <t>These amounts are included in the computation of net periodic costs (benefits). See Note 9, Employee Benefit Plans, for additional details.</t>
  </si>
  <si>
    <t>Employee Benefit Plans - Employee Benefit Plans (Detail) - USD ($) $ in Thousands</t>
  </si>
  <si>
    <t>Defined Benefit Plan Disclosure [Line Items]</t>
  </si>
  <si>
    <t>Amortization of prior service cost</t>
  </si>
  <si>
    <t>Amortization of net loss</t>
  </si>
  <si>
    <t>Florida Public Utilities Company Medical Plan [Member]</t>
  </si>
  <si>
    <t>Interest cost</t>
  </si>
  <si>
    <t>Expected return on plan assets</t>
  </si>
  <si>
    <t>Net periodic cost (benefit)</t>
  </si>
  <si>
    <t>Amortization of pre-merger regulatory asset</t>
  </si>
  <si>
    <t>Total periodic cost</t>
  </si>
  <si>
    <t>Chesapeake Postretirement Plan [Member]</t>
  </si>
  <si>
    <t>Chesapeake Pension SERP [Member]</t>
  </si>
  <si>
    <t>Florida Public Utilities Company Pension Plan [Member]</t>
  </si>
  <si>
    <t>Chesapeake Pension Plan [Member]</t>
  </si>
  <si>
    <t>Employee Benefit Plans - Additional Information (Detail) - USD ($) $ in Thousands</t>
  </si>
  <si>
    <t>Expected pension and postretirement benefit costs</t>
  </si>
  <si>
    <t>Expected amortization of pre merger regulatory asset</t>
  </si>
  <si>
    <t>Defined Benefit Plan, Net Periodic Benefit Cost</t>
  </si>
  <si>
    <t>Contribution to pension plan</t>
  </si>
  <si>
    <t>Defined Benefit Plans, Estimated Future Employer Contributions in Current Fiscal Year</t>
  </si>
  <si>
    <t>Consolidated [Member]</t>
  </si>
  <si>
    <t>Unamortized balance of regulatory asset</t>
  </si>
  <si>
    <t>Employee Benefit Plans - Amounts Included in Regulatory Asset and Accumulated Other Comprehensive Income/Loss Recognized as Net Periodic Benefit Cost (Detail) - USD ($) $ in Thousands</t>
  </si>
  <si>
    <t>Defined Benefit Plans and Other Postretirement Benefit Plans [Line Items]</t>
  </si>
  <si>
    <t>Prior service cost (credit)</t>
  </si>
  <si>
    <t>Recognized from accumulated other comprehensive loss</t>
  </si>
  <si>
    <t>Recognized from regulatory asset</t>
  </si>
  <si>
    <t>Total recognized in net periodic benefit cost</t>
  </si>
  <si>
    <t>Investments - Additional Information (Detail) - USD ($) $ in Thousands</t>
  </si>
  <si>
    <t>Unrealized gain, net of other expenses</t>
  </si>
  <si>
    <t>Investments Schedule of Investments (Details) - USD ($) $ in Thousands</t>
  </si>
  <si>
    <t>Investments schedule [Line Items]</t>
  </si>
  <si>
    <t>Rabbi Trust Associated With Deferred Compensation Plan [Member]</t>
  </si>
  <si>
    <t>Equity Securities [Member]</t>
  </si>
  <si>
    <t>Share-Based Compensation - Share-Based Compensation Amounts Included in Net Income (Detail) - USD ($) $ in Thousands</t>
  </si>
  <si>
    <t>Share-based Compensation Arrangement by Share-based Payment Award [Line Items]</t>
  </si>
  <si>
    <t>Total compensation expense</t>
  </si>
  <si>
    <t>Less: tax benefit</t>
  </si>
  <si>
    <t>Share-Based Compensation amounts included in net income</t>
  </si>
  <si>
    <t>Share-Based Compensation - Summary of Stock Activity under the SICP (Detail) - 6 months ended Jun. 30, 2015 - $ / shares</t>
  </si>
  <si>
    <t>Share-based Compensation Arrangement by Share-based Payment Award, Equity Instruments Other than Options, Nonvested, Number of Shares [Roll Forward]</t>
  </si>
  <si>
    <t>Number of Shares, Granted</t>
  </si>
  <si>
    <t>Number of Shares, Outstanding - December 31, 2014</t>
  </si>
  <si>
    <t>Number of Shares, Vested</t>
  </si>
  <si>
    <t>Share Based Compensation Arrangement By Share Based Payment Award Equity Instruments Other Than Options Expired In Period</t>
  </si>
  <si>
    <t>Number of Shares, Outstanding - June 30, 2015</t>
  </si>
  <si>
    <t>Share-based Compensation Arrangement by Share-based Payment Award, Equity Instruments Other than Options, Nonvested, Weighted Average Grant Date Fair Value [Roll Forward]</t>
  </si>
  <si>
    <t>Weighted Average Fair Value, Outstanding - December 31, 2014</t>
  </si>
  <si>
    <t>Share-based Compensation Arrangement by Share-based Payment Award, Equity Instruments Other than Options, Grants in Period, Weighted Average Grant Date Fair Value</t>
  </si>
  <si>
    <t>Weighted Average Fair Value, Vested</t>
  </si>
  <si>
    <t>Share Based Compensation Arrangement By Share Based Payment Award Equity Instruments Other Than Options Expirations Weighted Average Grant Date Fair Value</t>
  </si>
  <si>
    <t>Weighted Average Fair Value, Outstanding - June 30, 2015</t>
  </si>
  <si>
    <t>Share-Based Compensation - Additional Information (Detail) - Jun. 30, 2015 - USD ($) $ in Thousands</t>
  </si>
  <si>
    <t>Granted awards, shares</t>
  </si>
  <si>
    <t>Employee Service Share-based Compensation, Nonvested Awards, Compensation Cost Not yet Recognized</t>
  </si>
  <si>
    <t>Amortization of expense equally over a service period</t>
  </si>
  <si>
    <t>1 year</t>
  </si>
  <si>
    <t>Unrecognized compensation expense related to the awards to non-employee directors</t>
  </si>
  <si>
    <t>Vesting period</t>
  </si>
  <si>
    <t>3 years</t>
  </si>
  <si>
    <t>Intrinsic value of the SICP awards</t>
  </si>
  <si>
    <t>Derivative Instruments Outstanding Trading Contracts (Details) - Jun. 30, 2015 - Forward Contracts [Member] gal in Thousands</t>
  </si>
  <si>
    <t>$ / galgal</t>
  </si>
  <si>
    <t>Sales [Member]</t>
  </si>
  <si>
    <t>Derivative [Line Items]</t>
  </si>
  <si>
    <t>Quantity In Gallons | gal</t>
  </si>
  <si>
    <t>Weighted Average Contract Prices</t>
  </si>
  <si>
    <t>Sales [Member] | Minimum [Member]</t>
  </si>
  <si>
    <t>Estimated Market Prices</t>
  </si>
  <si>
    <t>Sales [Member] | Maximum [Member]</t>
  </si>
  <si>
    <t>Purchase [Member]</t>
  </si>
  <si>
    <t>Purchase [Member] | Minimum [Member]</t>
  </si>
  <si>
    <t>Purchase [Member] | Maximum [Member]</t>
  </si>
  <si>
    <t>Derivative Instruments - Additional Information (Detail) gal in Thousands</t>
  </si>
  <si>
    <t>Jun. 30, 2015USD ($)Counterparty$ / galgal</t>
  </si>
  <si>
    <t>Dec. 31, 2014USD ($)Counterparty$ / galgal</t>
  </si>
  <si>
    <t>Propane Swap Agreement [Member]</t>
  </si>
  <si>
    <t>Derivative, Nonmonetary Notional Amount, Volume | gal</t>
  </si>
  <si>
    <t>Cash Paid On Derivative Settlement</t>
  </si>
  <si>
    <t>Call options [Member]</t>
  </si>
  <si>
    <t>Payments for Derivative Instrument, Financing Activities</t>
  </si>
  <si>
    <t>Put Option [Member]</t>
  </si>
  <si>
    <t>Cash Received On Derivative Settlement</t>
  </si>
  <si>
    <t>Forward Contracts [Member]</t>
  </si>
  <si>
    <t>Number Of Counterparties With Master Repurchase Agreements | Counterparty</t>
  </si>
  <si>
    <t>Accounts Receivable Subject To Master Netting Arrangement</t>
  </si>
  <si>
    <t>Accounts Payable Subject To Master Netting Arrangement</t>
  </si>
  <si>
    <t>Mark To Market Energy Assets [Member] | Propane Swap Agreement [Member]</t>
  </si>
  <si>
    <t>Cash Flow Hedge Derivative Instrument Assets at Fair Value</t>
  </si>
  <si>
    <t>Mark To Market Energy Liabilities [Member] | Propane Swap Agreement [Member]</t>
  </si>
  <si>
    <t>Cash Flow Hedge Derivative Instrument Liabilities at Fair Value</t>
  </si>
  <si>
    <t>Designated as Hedging Instrument [Member] | Mark To Market Energy Assets [Member] | Put Option [Member]</t>
  </si>
  <si>
    <t>Derivative Asset, Fair Value, Amount Not Offset Against Collateral</t>
  </si>
  <si>
    <t>Strike Price 1 [Member] | Propane Swap Agreement [Member]</t>
  </si>
  <si>
    <t>Strike Price Per Gallon For The Propane Swap Agreements | $ / gal</t>
  </si>
  <si>
    <t>Strike Price 2 [Member] | Propane Swap Agreement [Member]</t>
  </si>
  <si>
    <t>Strike Price 3 [Member] | Propane Swap Agreement [Member]</t>
  </si>
  <si>
    <t>Strike Price 4 [Member] | Propane Swap Agreement [Member]</t>
  </si>
  <si>
    <t>Put Option Strike Price 1 [Member] | Put Option [Member]</t>
  </si>
  <si>
    <t>Derivative, Price Risk Option Strike Price | $ / gal</t>
  </si>
  <si>
    <t>Put Option Strike Price 2 [Member] | Put Option [Member]</t>
  </si>
  <si>
    <t>Put Option Strike Price 3 [Member] | Put Option [Member]</t>
  </si>
  <si>
    <t>Put Option Strike Price 4 [Member] | Put Option [Member]</t>
  </si>
  <si>
    <t>Strike Price 1 [Member] | Call options [Member]</t>
  </si>
  <si>
    <t>Strike Price 2 [Member] | Call options [Member]</t>
  </si>
  <si>
    <t>Derivative Instruments - Fair Values of Derivative Contracts Recorded in Condensed Consolidated Balance Sheet (Detail) - USD ($) $ in Thousands</t>
  </si>
  <si>
    <t>Derivatives, Fair Value [Line Items]</t>
  </si>
  <si>
    <t>Energy Marketing Contract Liabilities, Current</t>
  </si>
  <si>
    <t>Energy Marketing Contracts Assets, Current</t>
  </si>
  <si>
    <t>Mark To Market Energy Assets [Member] | Forward Contracts [Member]</t>
  </si>
  <si>
    <t>Mark To Market Energy Assets [Member] | Call options [Member]</t>
  </si>
  <si>
    <t>Mark To Market Energy Assets [Member] | Put Option [Member]</t>
  </si>
  <si>
    <t>Mark To Market Energy Assets [Member] | Swap [Member]</t>
  </si>
  <si>
    <t>Mark-to-market energy liabilities [Member] | Forward Contracts [Member]</t>
  </si>
  <si>
    <t>Mark-to-market energy liabilities [Member] | Propane Swap Agreement [Member]</t>
  </si>
  <si>
    <t>Derivative Instruments - Effects of Gains and Losses from Derivative Instruments on Condensed Consolidated Financial Statements (Detail) - USD ($) $ in Thousands</t>
  </si>
  <si>
    <t>Derivative Instruments, Gain (Loss) [Line Items]</t>
  </si>
  <si>
    <t>Derivative, Gain (Loss) on Derivative, Net</t>
  </si>
  <si>
    <t>Revenue [Member] | Derivatives not designated as hedging instruments [Member] | Forward Contracts [Member]</t>
  </si>
  <si>
    <t>Gain (Loss) on derivatives</t>
  </si>
  <si>
    <t>Cost of Sales [Member] | Derivatives not designated as hedging instruments [Member] | Call Option [Member]</t>
  </si>
  <si>
    <t>Cost of Sales [Member] | Derivatives not designated as hedging instruments [Member] | Propane Swap Agreement [Member]</t>
  </si>
  <si>
    <t>Cost of Sales [Member] | Derivatives designated as fair value hedges [Member] | Call Option [Member]</t>
  </si>
  <si>
    <t>Cost of Sales [Member] | Derivatives designated as fair value hedges [Member] | Put/Call Option [Member]</t>
  </si>
  <si>
    <t>Inventories [Member] | Derivatives designated as fair value hedges [Member] | Put/Call Option [Member]</t>
  </si>
  <si>
    <t>Other Comprehensive Income (Loss) [Member] | Derivatives designated as fair value hedges [Member] | Propane Swap Agreement [Member]</t>
  </si>
  <si>
    <t>Options [Member] | Revenue [Member] | Forward Contracts [Member]</t>
  </si>
  <si>
    <t>Fair Value of Financial Instruments - Financial Assets and Liabilities Measured at Fair Value on Recurring Basis (Detail) - USD ($) $ in Thousands</t>
  </si>
  <si>
    <t>Dec. 31, 2013</t>
  </si>
  <si>
    <t>Assets:</t>
  </si>
  <si>
    <t>Quoted Prices in Active Markets (Level 1) [Member] | Mark-to-market energy liabilities [Member]</t>
  </si>
  <si>
    <t>Liabilities:</t>
  </si>
  <si>
    <t>Quoted Prices in Active Markets (Level 1) [Member] | Investments in guaranteed income fund [Member]</t>
  </si>
  <si>
    <t>Quoted Prices in Active Markets (Level 1) [Member] | Equity Securities [Member]</t>
  </si>
  <si>
    <t>Quoted Prices in Active Markets (Level 1) [Member] | Investments - other [Member]</t>
  </si>
  <si>
    <t>Quoted Prices in Active Markets (Level 1) [Member] | Mark To Market Energy Assets Including Put Option [Member]</t>
  </si>
  <si>
    <t>Significant Other Observable Inputs (Level 2) [Member] | Mark-to-market energy liabilities [Member]</t>
  </si>
  <si>
    <t>Significant Other Observable Inputs (Level 2) [Member] | Investments in guaranteed income fund [Member]</t>
  </si>
  <si>
    <t>Significant Other Observable Inputs (Level 2) [Member] | Equity Securities [Member]</t>
  </si>
  <si>
    <t>Significant Other Observable Inputs (Level 2) [Member] | Investments - other [Member]</t>
  </si>
  <si>
    <t>Significant Other Observable Inputs (Level 2) [Member] | Mark To Market Energy Assets Including Put Option [Member]</t>
  </si>
  <si>
    <t>Significant Unobservable Inputs (Level 3) [Member] | Mark-to-market energy liabilities [Member]</t>
  </si>
  <si>
    <t>Significant Unobservable Inputs (Level 3) [Member] | Investments in guaranteed income fund [Member]</t>
  </si>
  <si>
    <t>Significant Unobservable Inputs (Level 3) [Member] | Equity Securities [Member]</t>
  </si>
  <si>
    <t>Significant Unobservable Inputs (Level 3) [Member] | Investments - other [Member]</t>
  </si>
  <si>
    <t>Recurring [Member] | Mark-to-market energy liabilities [Member]</t>
  </si>
  <si>
    <t>Recurring [Member] | Investments in guaranteed income fund [Member]</t>
  </si>
  <si>
    <t>Recurring [Member] | Equity Securities [Member]</t>
  </si>
  <si>
    <t>Recurring [Member] | Investments - other [Member]</t>
  </si>
  <si>
    <t>Recurring [Member] | Mark To Market Energy Assets Including Put Option [Member]</t>
  </si>
  <si>
    <t>Fair Value of Financial Instruments - Summary of Changes in Fair Value of Investments (Detail) - USD ($) $ in Thousands</t>
  </si>
  <si>
    <t>Fair Value, Assets Measured on Recurring Basis, Unobservable Input Reconciliation, Calculation [Roll Forward]</t>
  </si>
  <si>
    <t>Beginning Balance</t>
  </si>
  <si>
    <t>Purchases and adjustments</t>
  </si>
  <si>
    <t>Transfers</t>
  </si>
  <si>
    <t>Investment Income</t>
  </si>
  <si>
    <t>Ending Balance</t>
  </si>
  <si>
    <t>Fair Value of Financial Instruments - Additional Information (Detail) - USD ($) $ in Millions</t>
  </si>
  <si>
    <t>Long-term debt including current maturities</t>
  </si>
  <si>
    <t>Fair value of long-term debt</t>
  </si>
  <si>
    <t>Long-Term Debt - Outstanding Long-Term Debt (Detail) - USD ($) $ in Thousands</t>
  </si>
  <si>
    <t>Debt Instrument [Line Items]</t>
  </si>
  <si>
    <t>Total long-term debt</t>
  </si>
  <si>
    <t>Capital Lease Obligations</t>
  </si>
  <si>
    <t>Total Long-term debt</t>
  </si>
  <si>
    <t>Less: current maturities</t>
  </si>
  <si>
    <t>Total long-term debt, net of current maturities</t>
  </si>
  <si>
    <t>9.08% bond, due June 1, 2022 [Member]</t>
  </si>
  <si>
    <t>6.64% note, due October 31, 2017 [Member]</t>
  </si>
  <si>
    <t>5.50% note, due October 12, 2020 [Member]</t>
  </si>
  <si>
    <t>5.93% note, due October 31, 2023 [Member]</t>
  </si>
  <si>
    <t>5.68% note, due June 30, 2026 [Member]</t>
  </si>
  <si>
    <t>Uncollateralized Senior Notes Due On May Two Thousand Twenty Eight [Member]</t>
  </si>
  <si>
    <t>Uncollateralized Senior Note Two Due on December Two Thousand Twenty Eight [Member]</t>
  </si>
  <si>
    <t>Uncollateralized Senior Notes Due On Two Thousand Twenty Nine [Member]</t>
  </si>
  <si>
    <t>Promissory note [Member]</t>
  </si>
  <si>
    <t>FPU secured first mortgage bonds are guaranteed by Chesapeake.</t>
  </si>
  <si>
    <t>Long-Term Debt - Outstanding Long-Term Debt- Supplemental Information (Detail) - Jun. 30, 2015</t>
  </si>
  <si>
    <t>Long-term debt, interest percentage</t>
  </si>
  <si>
    <t>9.08%</t>
  </si>
  <si>
    <t>Debt instrument, maturity date</t>
  </si>
  <si>
    <t>Jun. 1,
		2022</t>
  </si>
  <si>
    <t>6.64%</t>
  </si>
  <si>
    <t>Oct. 31,
		2017</t>
  </si>
  <si>
    <t>5.50%</t>
  </si>
  <si>
    <t>Oct. 12,
		2020</t>
  </si>
  <si>
    <t>5.93%</t>
  </si>
  <si>
    <t>Oct. 31,
		2023</t>
  </si>
  <si>
    <t>5.68%</t>
  </si>
  <si>
    <t>Jun. 30,
		2026</t>
  </si>
  <si>
    <t>6.43%</t>
  </si>
  <si>
    <t>May 2,
		2028</t>
  </si>
  <si>
    <t>3.73%</t>
  </si>
  <si>
    <t>Dec. 16,
		2028</t>
  </si>
  <si>
    <t>3.88%</t>
  </si>
  <si>
    <t>May 15,
		2029</t>
  </si>
  <si>
    <t>Long-Term Debt - Additional Information (Detail) - USD ($) $ in Thousands</t>
  </si>
  <si>
    <t>Repayments of Long-term Deb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19745</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15260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62060</v>
      </c>
      <c s="7" r="C4" t="n">
        <v>61646</v>
      </c>
      <c s="7" r="D4" t="n">
        <v>171642</v>
      </c>
      <c s="7" r="E4" t="n">
        <v>163812</v>
      </c>
    </row>
    <row spans="1:5" r="5">
      <c s="4" r="A5" t="s">
        <v>29</v>
      </c>
      <c s="5" r="B5" t="n">
        <v>30622</v>
      </c>
      <c s="5" r="C5" t="n">
        <v>38851</v>
      </c>
      <c s="5" r="D5" t="n">
        <v>91121</v>
      </c>
      <c s="5" r="E5" t="n">
        <v>123022</v>
      </c>
    </row>
    <row spans="1:5" r="6">
      <c s="4" r="A6" t="s">
        <v>30</v>
      </c>
      <c s="5" r="B6" t="n">
        <v>92682</v>
      </c>
      <c s="5" r="C6" t="n">
        <v>100497</v>
      </c>
      <c s="5" r="D6" t="n">
        <v>262763</v>
      </c>
      <c s="5" r="E6" t="n">
        <v>286834</v>
      </c>
    </row>
    <row spans="1:5" r="7">
      <c s="3" r="A7" t="s">
        <v>31</v>
      </c>
    </row>
    <row spans="1:5" r="8">
      <c s="4" r="A8" t="s">
        <v>32</v>
      </c>
      <c s="5" r="B8" t="n">
        <v>21124</v>
      </c>
      <c s="5" r="C8" t="n">
        <v>24672</v>
      </c>
      <c s="5" r="D8" t="n">
        <v>78253</v>
      </c>
      <c s="5" r="E8" t="n">
        <v>78979</v>
      </c>
    </row>
    <row spans="1:5" r="9">
      <c s="4" r="A9" t="s">
        <v>33</v>
      </c>
      <c s="5" r="B9" t="n">
        <v>20272</v>
      </c>
      <c s="5" r="C9" t="n">
        <v>28442</v>
      </c>
      <c s="5" r="D9" t="n">
        <v>55507</v>
      </c>
      <c s="5" r="E9" t="n">
        <v>89766</v>
      </c>
    </row>
    <row spans="1:5" r="10">
      <c s="4" r="A10" t="s">
        <v>34</v>
      </c>
      <c s="5" r="B10" t="n">
        <v>26190</v>
      </c>
      <c s="5" r="C10" t="n">
        <v>24615</v>
      </c>
      <c s="5" r="D10" t="n">
        <v>53133</v>
      </c>
      <c s="5" r="E10" t="n">
        <v>51242</v>
      </c>
    </row>
    <row spans="1:5" r="11">
      <c s="4" r="A11" t="s">
        <v>35</v>
      </c>
      <c s="5" r="B11" t="n">
        <v>2727</v>
      </c>
      <c s="5" r="C11" t="n">
        <v>2457</v>
      </c>
      <c s="5" r="D11" t="n">
        <v>5431</v>
      </c>
      <c s="5" r="E11" t="n">
        <v>4606</v>
      </c>
    </row>
    <row spans="1:5" r="12">
      <c s="4" r="A12" t="s">
        <v>36</v>
      </c>
      <c s="5" r="B12" t="n">
        <v>-1500</v>
      </c>
      <c s="5" r="C12" t="n">
        <v>0</v>
      </c>
      <c s="5" r="D12" t="n">
        <v>-1500</v>
      </c>
      <c s="5" r="E12" t="n">
        <v>0</v>
      </c>
    </row>
    <row spans="1:5" r="13">
      <c s="4" r="A13" t="s">
        <v>37</v>
      </c>
      <c s="5" r="B13" t="n">
        <v>7543</v>
      </c>
      <c s="5" r="C13" t="n">
        <v>6736</v>
      </c>
      <c s="5" r="D13" t="n">
        <v>14518</v>
      </c>
      <c s="5" r="E13" t="n">
        <v>13371</v>
      </c>
    </row>
    <row spans="1:5" r="14">
      <c s="4" r="A14" t="s">
        <v>38</v>
      </c>
      <c s="5" r="B14" t="n">
        <v>3156</v>
      </c>
      <c s="5" r="C14" t="n">
        <v>3118</v>
      </c>
      <c s="5" r="D14" t="n">
        <v>6743</v>
      </c>
      <c s="5" r="E14" t="n">
        <v>6791</v>
      </c>
    </row>
    <row spans="1:5" r="15">
      <c s="4" r="A15" t="s">
        <v>39</v>
      </c>
      <c s="5" r="B15" t="n">
        <v>79512</v>
      </c>
      <c s="5" r="C15" t="n">
        <v>90040</v>
      </c>
      <c s="5" r="D15" t="n">
        <v>212085</v>
      </c>
      <c s="5" r="E15" t="n">
        <v>244755</v>
      </c>
    </row>
    <row spans="1:5" r="16">
      <c s="4" r="A16" t="s">
        <v>40</v>
      </c>
      <c s="5" r="B16" t="n">
        <v>13170</v>
      </c>
      <c s="5" r="C16" t="n">
        <v>10457</v>
      </c>
      <c s="5" r="D16" t="n">
        <v>50678</v>
      </c>
      <c s="5" r="E16" t="n">
        <v>42079</v>
      </c>
    </row>
    <row spans="1:5" r="17">
      <c s="4" r="A17" t="s">
        <v>41</v>
      </c>
      <c s="5" r="B17" t="n">
        <v>-171</v>
      </c>
      <c s="5" r="C17" t="n">
        <v>405</v>
      </c>
      <c s="5" r="D17" t="n">
        <v>-38</v>
      </c>
      <c s="5" r="E17" t="n">
        <v>413</v>
      </c>
    </row>
    <row spans="1:5" r="18">
      <c s="4" r="A18" t="s">
        <v>42</v>
      </c>
      <c s="5" r="B18" t="n">
        <v>2485</v>
      </c>
      <c s="5" r="C18" t="n">
        <v>2303</v>
      </c>
      <c s="5" r="D18" t="n">
        <v>4933</v>
      </c>
      <c s="5" r="E18" t="n">
        <v>4459</v>
      </c>
    </row>
    <row spans="1:5" r="19">
      <c s="4" r="A19" t="s">
        <v>43</v>
      </c>
      <c s="5" r="B19" t="n">
        <v>10514</v>
      </c>
      <c s="5" r="C19" t="n">
        <v>8559</v>
      </c>
      <c s="5" r="D19" t="n">
        <v>45707</v>
      </c>
      <c s="5" r="E19" t="n">
        <v>38033</v>
      </c>
    </row>
    <row spans="1:5" r="20">
      <c s="4" r="A20" t="s">
        <v>44</v>
      </c>
      <c s="5" r="B20" t="n">
        <v>4220</v>
      </c>
      <c s="5" r="C20" t="n">
        <v>3425</v>
      </c>
      <c s="5" r="D20" t="n">
        <v>18304</v>
      </c>
      <c s="5" r="E20" t="n">
        <v>15218</v>
      </c>
    </row>
    <row spans="1:5" r="21">
      <c s="4" r="A21" t="s">
        <v>45</v>
      </c>
      <c s="7" r="B21" t="n">
        <v>6294</v>
      </c>
      <c s="7" r="C21" t="n">
        <v>5134</v>
      </c>
      <c s="7" r="D21" t="n">
        <v>27403</v>
      </c>
      <c s="7" r="E21" t="n">
        <v>22815</v>
      </c>
    </row>
    <row spans="1:5" r="22">
      <c s="3" r="A22" t="s">
        <v>46</v>
      </c>
    </row>
    <row spans="1:5" r="23">
      <c s="4" r="A23" t="s">
        <v>47</v>
      </c>
      <c s="5" r="B23" t="n">
        <v>15235860</v>
      </c>
      <c s="5" r="C23" t="n">
        <v>14556242</v>
      </c>
      <c s="5" r="D23" t="n">
        <v>14922094</v>
      </c>
      <c s="5" r="E23" t="n">
        <v>14522133</v>
      </c>
    </row>
    <row spans="1:5" r="24">
      <c s="4" r="A24" t="s">
        <v>48</v>
      </c>
      <c s="5" r="B24" t="n">
        <v>15280657</v>
      </c>
      <c s="5" r="C24" t="n">
        <v>14606779</v>
      </c>
      <c s="5" r="D24" t="n">
        <v>14970190</v>
      </c>
      <c s="5" r="E24" t="n">
        <v>14573643</v>
      </c>
    </row>
    <row spans="1:5" r="25">
      <c s="3" r="A25" t="s">
        <v>49</v>
      </c>
    </row>
    <row spans="1:5" r="26">
      <c s="4" r="A26" t="s">
        <v>50</v>
      </c>
      <c s="8" r="B26" t="n">
        <v>0.41</v>
      </c>
      <c s="8" r="C26" t="n">
        <v>0.35</v>
      </c>
      <c s="8" r="D26" t="n">
        <v>1.84</v>
      </c>
      <c s="8" r="E26" t="n">
        <v>1.57</v>
      </c>
    </row>
    <row spans="1:5" r="27">
      <c s="4" r="A27" t="s">
        <v>51</v>
      </c>
      <c s="9" r="B27" t="n">
        <v>0.41</v>
      </c>
      <c s="9" r="C27" t="n">
        <v>0.35</v>
      </c>
      <c s="9" r="D27" t="n">
        <v>1.83</v>
      </c>
      <c s="9" r="E27" t="n">
        <v>1.57</v>
      </c>
    </row>
    <row spans="1:5" r="28">
      <c s="4" r="A28" t="s">
        <v>52</v>
      </c>
      <c s="10" r="B28" t="n">
        <v>0.288</v>
      </c>
      <c s="8" r="C28" t="n">
        <v>0.27</v>
      </c>
      <c s="10" r="D28" t="n">
        <v>0.5580000000000001</v>
      </c>
      <c s="10" r="E28" t="n">
        <v>0.5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48</v>
      </c>
      <c s="2" r="B1" t="s">
        <v>1</v>
      </c>
    </row>
    <row spans="1:2" r="2">
      <c s="2" r="B2" t="s">
        <v>2</v>
      </c>
    </row>
    <row spans="1:2" r="3">
      <c s="3" r="A3" t="s">
        <v>207</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210</v>
      </c>
    </row>
    <row spans="1:2" r="4">
      <c s="4" r="A4" t="s">
        <v>254</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56</v>
      </c>
      <c s="2" r="B1" t="s">
        <v>1</v>
      </c>
    </row>
    <row spans="1:2" r="2">
      <c s="2" r="B2" t="s">
        <v>2</v>
      </c>
    </row>
    <row spans="1:2" r="3">
      <c s="3" r="A3" t="s">
        <v>213</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1</v>
      </c>
      <c s="2" r="B1" t="s">
        <v>1</v>
      </c>
    </row>
    <row spans="1:2" r="2">
      <c s="2" r="B2" t="s">
        <v>2</v>
      </c>
    </row>
    <row spans="1:2" r="3">
      <c s="3" r="A3" t="s">
        <v>225</v>
      </c>
    </row>
    <row spans="1:2" r="4">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64</v>
      </c>
      <c s="2" r="B1" t="s">
        <v>1</v>
      </c>
    </row>
    <row spans="1:2" r="2">
      <c s="2" r="B2" t="s">
        <v>2</v>
      </c>
    </row>
    <row spans="1:2" r="3">
      <c s="3" r="A3" t="s">
        <v>228</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9</v>
      </c>
      <c s="2" r="B1" t="s">
        <v>1</v>
      </c>
    </row>
    <row spans="1:2" r="2">
      <c s="2" r="B2" t="s">
        <v>2</v>
      </c>
    </row>
    <row spans="1:2" r="3">
      <c s="3" r="A3" t="s">
        <v>231</v>
      </c>
    </row>
    <row spans="1:2" r="4">
      <c s="4" r="A4" t="s">
        <v>230</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v>
      </c>
      <c s="2" r="B1" t="s">
        <v>25</v>
      </c>
      <c s="2" r="D1" t="s">
        <v>1</v>
      </c>
    </row>
    <row spans="1:5" r="2">
      <c s="2" r="B2" t="s">
        <v>2</v>
      </c>
      <c s="2" r="C2" t="s">
        <v>26</v>
      </c>
      <c s="2" r="D2" t="s">
        <v>2</v>
      </c>
      <c s="2" r="E2" t="s">
        <v>26</v>
      </c>
    </row>
    <row spans="1:5" r="3">
      <c s="4" r="A3" t="s">
        <v>45</v>
      </c>
      <c s="7" r="B3" t="n">
        <v>6294</v>
      </c>
      <c s="7" r="C3" t="n">
        <v>5134</v>
      </c>
      <c s="7" r="D3" t="n">
        <v>27403</v>
      </c>
      <c s="7" r="E3" t="n">
        <v>22815</v>
      </c>
    </row>
    <row spans="1:5" r="4">
      <c s="3" r="A4" t="s">
        <v>54</v>
      </c>
    </row>
    <row spans="1:5" r="5">
      <c s="4" r="A5" t="s">
        <v>55</v>
      </c>
      <c s="5" r="B5" t="n">
        <v>-10</v>
      </c>
      <c s="5" r="C5" t="n">
        <v>-9</v>
      </c>
      <c s="5" r="D5" t="n">
        <v>-20</v>
      </c>
      <c s="5" r="E5" t="n">
        <v>-18</v>
      </c>
    </row>
    <row spans="1:5" r="6">
      <c s="4" r="A6" t="s">
        <v>56</v>
      </c>
      <c s="5" r="B6" t="n">
        <v>93</v>
      </c>
      <c s="5" r="C6" t="n">
        <v>40</v>
      </c>
      <c s="5" r="D6" t="n">
        <v>185</v>
      </c>
      <c s="5" r="E6" t="n">
        <v>79</v>
      </c>
    </row>
    <row spans="1:5" r="7">
      <c s="3" r="A7" t="s">
        <v>57</v>
      </c>
    </row>
    <row spans="1:5" r="8">
      <c s="4" r="A8" t="s">
        <v>58</v>
      </c>
      <c s="5" r="B8" t="n">
        <v>6</v>
      </c>
      <c s="5" r="C8" t="n">
        <v>-1</v>
      </c>
      <c s="5" r="D8" t="n">
        <v>32</v>
      </c>
      <c s="5" r="E8" t="n">
        <v>-1</v>
      </c>
    </row>
    <row spans="1:5" r="9">
      <c s="4" r="A9" t="s">
        <v>59</v>
      </c>
      <c s="5" r="B9" t="n">
        <v>89</v>
      </c>
      <c s="5" r="C9" t="n">
        <v>30</v>
      </c>
      <c s="5" r="D9" t="n">
        <v>197</v>
      </c>
      <c s="5" r="E9" t="n">
        <v>60</v>
      </c>
    </row>
    <row spans="1:5" r="10">
      <c s="4" r="A10" t="s">
        <v>60</v>
      </c>
      <c s="7" r="B10" t="n">
        <v>6383</v>
      </c>
      <c s="7" r="C10" t="n">
        <v>5164</v>
      </c>
      <c s="7" r="D10" t="n">
        <v>27600</v>
      </c>
      <c s="7" r="E10" t="n">
        <v>228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1</v>
      </c>
      <c s="2" r="B1" t="s">
        <v>1</v>
      </c>
    </row>
    <row spans="1:2" r="2">
      <c s="2" r="B2" t="s">
        <v>2</v>
      </c>
    </row>
    <row spans="1:2" r="3">
      <c s="3" r="A3" t="s">
        <v>234</v>
      </c>
    </row>
    <row spans="1:2" r="4">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75</v>
      </c>
    </row>
    <row spans="1:2" r="4">
      <c s="4" r="A4" t="s">
        <v>276</v>
      </c>
      <c s="4" r="B4" t="s">
        <v>277</v>
      </c>
    </row>
    <row spans="1:2" r="5">
      <c s="4" r="A5" t="s">
        <v>278</v>
      </c>
    </row>
    <row spans="1:2" r="6">
      <c s="3" r="A6" t="s">
        <v>275</v>
      </c>
    </row>
    <row spans="1:2" r="7">
      <c s="4" r="A7" t="s">
        <v>279</v>
      </c>
      <c s="4" r="B7" t="s">
        <v>280</v>
      </c>
    </row>
    <row spans="1:2" r="8">
      <c s="4" r="A8" t="s">
        <v>281</v>
      </c>
    </row>
    <row spans="1:2" r="9">
      <c s="3" r="A9" t="s">
        <v>275</v>
      </c>
    </row>
    <row spans="1:2" r="10">
      <c s="4" r="A10" t="s">
        <v>279</v>
      </c>
      <c s="4" r="B10"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40</v>
      </c>
    </row>
    <row spans="1:2" r="4">
      <c s="4" r="A4" t="s">
        <v>284</v>
      </c>
      <c s="4" r="B4" t="s">
        <v>285</v>
      </c>
    </row>
    <row spans="1:2" r="5">
      <c s="4" r="A5" t="s">
        <v>286</v>
      </c>
      <c s="4" r="B5" t="s">
        <v>287</v>
      </c>
    </row>
    <row spans="1:2" r="6">
      <c s="4" r="A6" t="s">
        <v>288</v>
      </c>
      <c s="4" r="B6"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90</v>
      </c>
      <c s="2" r="B1" t="s">
        <v>1</v>
      </c>
    </row>
    <row spans="1:2" r="2">
      <c s="2" r="B2" t="s">
        <v>2</v>
      </c>
    </row>
    <row spans="1:2" r="3">
      <c s="3" r="A3" t="s">
        <v>243</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5</v>
      </c>
      <c s="2" r="B1" t="s">
        <v>1</v>
      </c>
    </row>
    <row spans="1:2" r="2">
      <c s="2" r="B2" t="s">
        <v>2</v>
      </c>
    </row>
    <row spans="1:2" r="3">
      <c s="3" r="A3" t="s">
        <v>246</v>
      </c>
    </row>
    <row spans="1:2" r="4">
      <c s="4" r="A4" t="s">
        <v>296</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8</v>
      </c>
      <c s="2" r="B1" t="s">
        <v>203</v>
      </c>
    </row>
    <row spans="1:3" r="2">
      <c s="2" r="B2" t="s">
        <v>66</v>
      </c>
      <c s="2" r="C2" t="s">
        <v>2</v>
      </c>
    </row>
    <row spans="1:3" r="3">
      <c s="3" r="A3" t="s">
        <v>299</v>
      </c>
    </row>
    <row spans="1:3" r="4">
      <c s="4" r="A4" t="s">
        <v>187</v>
      </c>
      <c s="7" r="B4" t="n">
        <v>9</v>
      </c>
    </row>
    <row spans="1:3" r="5">
      <c s="4" r="A5" t="s">
        <v>300</v>
      </c>
      <c s="11" r="B5" t="n">
        <v>0.4867</v>
      </c>
      <c s="11" r="C5" t="n">
        <v>0.4867</v>
      </c>
    </row>
    <row spans="1:3" r="6">
      <c s="4" r="A6" t="s">
        <v>166</v>
      </c>
    </row>
    <row spans="1:3" r="7">
      <c s="3" r="A7" t="s">
        <v>299</v>
      </c>
    </row>
    <row spans="1:3" r="8">
      <c s="4" r="A8" t="s">
        <v>187</v>
      </c>
      <c s="7" r="B8" t="n">
        <v>-2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01</v>
      </c>
      <c s="2" r="B1" t="s">
        <v>25</v>
      </c>
      <c s="2" r="D1" t="s">
        <v>1</v>
      </c>
      <c s="2" r="F1" t="s">
        <v>203</v>
      </c>
    </row>
    <row spans="1:6" r="2">
      <c s="2" r="B2" t="s">
        <v>2</v>
      </c>
      <c s="2" r="C2" t="s">
        <v>26</v>
      </c>
      <c s="2" r="D2" t="s">
        <v>2</v>
      </c>
      <c s="2" r="E2" t="s">
        <v>26</v>
      </c>
      <c s="2" r="F2" t="s">
        <v>66</v>
      </c>
    </row>
    <row spans="1:6" r="3">
      <c s="3" r="A3" t="s">
        <v>207</v>
      </c>
    </row>
    <row spans="1:6" r="4">
      <c s="4" r="A4" t="s">
        <v>302</v>
      </c>
      <c s="7" r="B4" t="n">
        <v>1500</v>
      </c>
      <c s="7" r="C4" t="n">
        <v>0</v>
      </c>
      <c s="7" r="D4" t="n">
        <v>1500</v>
      </c>
      <c s="7" r="E4" t="n">
        <v>0</v>
      </c>
    </row>
    <row spans="1:6" r="5">
      <c s="4" r="A5" t="s">
        <v>303</v>
      </c>
      <c s="5" r="B5" t="n">
        <v>750</v>
      </c>
      <c s="7" r="D5" t="n">
        <v>750</v>
      </c>
    </row>
    <row spans="1:6" r="6">
      <c s="4" r="A6" t="s">
        <v>304</v>
      </c>
      <c s="7" r="F6" t="n">
        <v>6500</v>
      </c>
    </row>
    <row spans="1:6" r="7">
      <c s="4" r="A7" t="s">
        <v>305</v>
      </c>
      <c s="4" r="D7" t="s">
        <v>306</v>
      </c>
    </row>
    <row spans="1:6" r="8">
      <c s="4" r="A8" t="s">
        <v>307</v>
      </c>
      <c s="7" r="B8" t="n">
        <v>322</v>
      </c>
      <c s="7" r="D8" t="n">
        <v>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08</v>
      </c>
      <c s="2" r="B1" t="s">
        <v>25</v>
      </c>
      <c s="2" r="D1" t="s">
        <v>1</v>
      </c>
      <c s="2" r="F1" t="s">
        <v>203</v>
      </c>
    </row>
    <row spans="1:6" r="2">
      <c s="2" r="B2" t="s">
        <v>2</v>
      </c>
      <c s="2" r="C2" t="s">
        <v>26</v>
      </c>
      <c s="2" r="D2" t="s">
        <v>2</v>
      </c>
      <c s="2" r="E2" t="s">
        <v>26</v>
      </c>
      <c s="2" r="F2" t="s">
        <v>66</v>
      </c>
    </row>
    <row spans="1:6" r="3">
      <c s="3" r="A3" t="s">
        <v>309</v>
      </c>
    </row>
    <row spans="1:6" r="4">
      <c s="4" r="A4" t="s">
        <v>45</v>
      </c>
      <c s="7" r="B4" t="n">
        <v>6294</v>
      </c>
      <c s="7" r="C4" t="n">
        <v>5134</v>
      </c>
      <c s="7" r="D4" t="n">
        <v>27403</v>
      </c>
      <c s="7" r="E4" t="n">
        <v>22815</v>
      </c>
      <c s="7" r="F4" t="n">
        <v>36092</v>
      </c>
    </row>
    <row spans="1:6" r="5">
      <c s="4" r="A5" t="s">
        <v>310</v>
      </c>
      <c s="5" r="B5" t="n">
        <v>15235860</v>
      </c>
      <c s="5" r="C5" t="n">
        <v>14556242</v>
      </c>
      <c s="5" r="D5" t="n">
        <v>14922094</v>
      </c>
      <c s="5" r="E5" t="n">
        <v>14522133</v>
      </c>
    </row>
    <row spans="1:6" r="6">
      <c s="4" r="A6" t="s">
        <v>311</v>
      </c>
      <c s="8" r="B6" t="n">
        <v>0.41</v>
      </c>
      <c s="8" r="C6" t="n">
        <v>0.35</v>
      </c>
      <c s="8" r="D6" t="n">
        <v>1.84</v>
      </c>
      <c s="8" r="E6" t="n">
        <v>1.57</v>
      </c>
    </row>
    <row spans="1:6" r="7">
      <c s="3" r="A7" t="s">
        <v>312</v>
      </c>
    </row>
    <row spans="1:6" r="8">
      <c s="4" r="A8" t="s">
        <v>45</v>
      </c>
      <c s="7" r="B8" t="n">
        <v>6294</v>
      </c>
      <c s="7" r="C8" t="n">
        <v>5134</v>
      </c>
      <c s="7" r="D8" t="n">
        <v>27403</v>
      </c>
      <c s="7" r="E8" t="n">
        <v>22815</v>
      </c>
      <c s="7" r="F8" t="n">
        <v>36092</v>
      </c>
    </row>
    <row spans="1:6" r="9">
      <c s="3" r="A9" t="s">
        <v>313</v>
      </c>
    </row>
    <row spans="1:6" r="10">
      <c s="4" r="A10" t="s">
        <v>310</v>
      </c>
      <c s="5" r="B10" t="n">
        <v>15235860</v>
      </c>
      <c s="5" r="C10" t="n">
        <v>14556242</v>
      </c>
      <c s="5" r="D10" t="n">
        <v>14922094</v>
      </c>
      <c s="5" r="E10" t="n">
        <v>14522133</v>
      </c>
    </row>
    <row spans="1:6" r="11">
      <c s="3" r="A11" t="s">
        <v>314</v>
      </c>
    </row>
    <row spans="1:6" r="12">
      <c s="4" r="A12" t="s">
        <v>315</v>
      </c>
      <c s="5" r="B12" t="n">
        <v>44797</v>
      </c>
      <c s="5" r="C12" t="n">
        <v>50537</v>
      </c>
      <c s="5" r="D12" t="n">
        <v>48096</v>
      </c>
      <c s="5" r="E12" t="n">
        <v>51510</v>
      </c>
    </row>
    <row spans="1:6" r="13">
      <c s="4" r="A13" t="s">
        <v>316</v>
      </c>
      <c s="5" r="B13" t="n">
        <v>15280657</v>
      </c>
      <c s="5" r="C13" t="n">
        <v>14606779</v>
      </c>
      <c s="5" r="D13" t="n">
        <v>14970190</v>
      </c>
      <c s="5" r="E13" t="n">
        <v>14573643</v>
      </c>
    </row>
    <row spans="1:6" r="14">
      <c s="4" r="A14" t="s">
        <v>317</v>
      </c>
      <c s="8" r="B14" t="n">
        <v>0.41</v>
      </c>
      <c s="8" r="C14" t="n">
        <v>0.35</v>
      </c>
      <c s="8" r="D14" t="n">
        <v>1.83</v>
      </c>
      <c s="8" r="E14" t="n">
        <v>1.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7"/>
    <col customWidth="1" max="7" min="7" width="21"/>
    <col customWidth="1" max="8" min="8" width="21"/>
  </cols>
  <sheetData>
    <row spans="1:8" r="1">
      <c s="1" r="A1" t="s">
        <v>318</v>
      </c>
      <c s="2" r="B1" t="s">
        <v>319</v>
      </c>
      <c s="2" r="C1" t="s">
        <v>320</v>
      </c>
      <c s="2" r="D1" t="s">
        <v>321</v>
      </c>
      <c s="2" r="E1" t="s">
        <v>322</v>
      </c>
      <c s="2" r="F1" t="s">
        <v>323</v>
      </c>
      <c s="2" r="G1" t="s">
        <v>322</v>
      </c>
      <c s="2" r="H1" t="s">
        <v>324</v>
      </c>
    </row>
    <row spans="1:8" r="2">
      <c s="3" r="A2" t="s">
        <v>325</v>
      </c>
    </row>
    <row spans="1:8" r="3">
      <c s="4" r="A3" t="s">
        <v>326</v>
      </c>
      <c s="7" r="F3" t="n">
        <v>-514</v>
      </c>
    </row>
    <row spans="1:8" r="4">
      <c s="4" r="A4" t="s">
        <v>327</v>
      </c>
      <c s="7" r="D4" t="n">
        <v>92682</v>
      </c>
      <c s="7" r="E4" t="n">
        <v>100497</v>
      </c>
      <c s="5" r="F4" t="n">
        <v>262763</v>
      </c>
      <c s="7" r="G4" t="n">
        <v>286834</v>
      </c>
    </row>
    <row spans="1:8" r="5">
      <c s="4" r="A5" t="s">
        <v>328</v>
      </c>
      <c s="5" r="D5" t="n">
        <v>6294</v>
      </c>
      <c s="7" r="E5" t="n">
        <v>5134</v>
      </c>
      <c s="7" r="F5" t="n">
        <v>27403</v>
      </c>
      <c s="7" r="G5" t="n">
        <v>22815</v>
      </c>
      <c s="7" r="H5" t="n">
        <v>36092</v>
      </c>
    </row>
    <row spans="1:8" r="6">
      <c s="4" r="A6" t="s">
        <v>329</v>
      </c>
      <c s="4" r="F6" t="s">
        <v>330</v>
      </c>
    </row>
    <row spans="1:8" r="7">
      <c s="4" r="A7" t="s">
        <v>331</v>
      </c>
    </row>
    <row spans="1:8" r="8">
      <c s="3" r="A8" t="s">
        <v>325</v>
      </c>
    </row>
    <row spans="1:8" r="9">
      <c s="4" r="A9" t="s">
        <v>332</v>
      </c>
      <c s="5" r="C9" t="n">
        <v>16</v>
      </c>
    </row>
    <row spans="1:8" r="10">
      <c s="4" r="A10" t="s">
        <v>333</v>
      </c>
      <c s="5" r="C10" t="n">
        <v>2000</v>
      </c>
    </row>
    <row spans="1:8" r="11">
      <c s="4" r="A11" t="s">
        <v>334</v>
      </c>
      <c s="5" r="C11" t="n">
        <v>300</v>
      </c>
    </row>
    <row spans="1:8" r="12">
      <c s="4" r="A12" t="s">
        <v>335</v>
      </c>
      <c s="5" r="C12" t="n">
        <v>6000</v>
      </c>
    </row>
    <row spans="1:8" r="13">
      <c s="4" r="A13" t="s">
        <v>336</v>
      </c>
      <c s="7" r="F13" t="n">
        <v>57658</v>
      </c>
    </row>
    <row spans="1:8" r="14">
      <c s="4" r="A14" t="s">
        <v>337</v>
      </c>
      <c s="5" r="F14" t="n">
        <v>592970</v>
      </c>
    </row>
    <row spans="1:8" r="15">
      <c s="4" r="A15" t="s">
        <v>338</v>
      </c>
      <c s="7" r="C15" t="n">
        <v>30200</v>
      </c>
      <c s="5" r="D15" t="n">
        <v>30164</v>
      </c>
      <c s="7" r="F15" t="n">
        <v>30164</v>
      </c>
    </row>
    <row spans="1:8" r="16">
      <c s="4" r="A16" t="s">
        <v>339</v>
      </c>
      <c s="5" r="C16" t="n">
        <v>27500</v>
      </c>
      <c s="5" r="F16" t="n">
        <v>27494</v>
      </c>
    </row>
    <row spans="1:8" r="17">
      <c s="4" r="A17" t="s">
        <v>340</v>
      </c>
      <c s="5" r="C17" t="n">
        <v>1696</v>
      </c>
      <c s="5" r="D17" t="n">
        <v>1696</v>
      </c>
      <c s="5" r="F17" t="n">
        <v>1696</v>
      </c>
    </row>
    <row spans="1:8" r="18">
      <c s="4" r="A18" t="s">
        <v>341</v>
      </c>
      <c s="7" r="C18" t="n">
        <v>6800</v>
      </c>
      <c s="5" r="D18" t="n">
        <v>6806</v>
      </c>
      <c s="5" r="F18" t="n">
        <v>6806</v>
      </c>
    </row>
    <row spans="1:8" r="19">
      <c s="4" r="A19" t="s">
        <v>342</v>
      </c>
      <c s="5" r="D19" t="n">
        <v>15000</v>
      </c>
      <c s="7" r="F19" t="n">
        <v>15000</v>
      </c>
    </row>
    <row spans="1:8" r="20">
      <c s="4" r="A20" t="s">
        <v>343</v>
      </c>
      <c s="4" r="F20" t="s">
        <v>306</v>
      </c>
    </row>
    <row spans="1:8" r="21">
      <c s="4" r="A21" t="s">
        <v>326</v>
      </c>
      <c s="7" r="F21" t="n">
        <v>-1300</v>
      </c>
    </row>
    <row spans="1:8" r="22">
      <c s="4" r="A22" t="s">
        <v>327</v>
      </c>
      <c s="5" r="D22" t="n">
        <v>5200</v>
      </c>
    </row>
    <row spans="1:8" r="23">
      <c s="4" r="A23" t="s">
        <v>328</v>
      </c>
      <c s="7" r="D23" t="n">
        <v>-187</v>
      </c>
    </row>
    <row spans="1:8" r="24">
      <c s="4" r="A24" t="s">
        <v>344</v>
      </c>
    </row>
    <row spans="1:8" r="25">
      <c s="3" r="A25" t="s">
        <v>325</v>
      </c>
    </row>
    <row spans="1:8" r="26">
      <c s="4" r="A26" t="s">
        <v>335</v>
      </c>
      <c s="5" r="B26" t="n">
        <v>253</v>
      </c>
    </row>
    <row spans="1:8" r="27">
      <c s="4" r="A27" t="s">
        <v>336</v>
      </c>
      <c s="7" r="B27" t="n">
        <v>242</v>
      </c>
    </row>
    <row spans="1:8" r="28">
      <c s="4" r="A28" t="s">
        <v>345</v>
      </c>
      <c s="7" r="B28" t="n">
        <v>186</v>
      </c>
    </row>
    <row spans="1:8" r="29">
      <c s="4" r="A29" t="s">
        <v>329</v>
      </c>
      <c s="4" r="F29" t="s">
        <v>3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348</v>
      </c>
      <c s="2" r="C1" t="s">
        <v>2</v>
      </c>
    </row>
    <row spans="1:3" r="2">
      <c s="3" r="A2" t="s">
        <v>325</v>
      </c>
    </row>
    <row spans="1:3" r="3">
      <c s="4" r="A3" t="s">
        <v>338</v>
      </c>
      <c s="7" r="B3" t="n">
        <v>30200</v>
      </c>
      <c s="7" r="C3" t="n">
        <v>30164</v>
      </c>
    </row>
    <row spans="1:3" r="4">
      <c s="4" r="A4" t="s">
        <v>339</v>
      </c>
      <c s="5" r="B4" t="n">
        <v>27500</v>
      </c>
      <c s="5" r="C4" t="n">
        <v>27494</v>
      </c>
    </row>
    <row spans="1:3" r="5">
      <c s="4" r="A5" t="s">
        <v>340</v>
      </c>
      <c s="5" r="B5" t="n">
        <v>1696</v>
      </c>
      <c s="5" r="C5" t="n">
        <v>1696</v>
      </c>
    </row>
    <row spans="1:3" r="6">
      <c s="4" r="A6" t="s">
        <v>336</v>
      </c>
      <c s="5" r="C6" t="n">
        <v>57658</v>
      </c>
    </row>
    <row spans="1:3" r="7">
      <c s="4" r="A7" t="s">
        <v>341</v>
      </c>
      <c s="7" r="B7" t="n">
        <v>-6800</v>
      </c>
      <c s="5" r="C7" t="n">
        <v>-6806</v>
      </c>
    </row>
    <row spans="1:3" r="8">
      <c s="4" r="A8" t="s">
        <v>349</v>
      </c>
    </row>
    <row spans="1:3" r="9">
      <c s="3" r="A9" t="s">
        <v>325</v>
      </c>
    </row>
    <row spans="1:3" r="10">
      <c s="4" r="A10" t="s">
        <v>336</v>
      </c>
      <c s="5" r="C10" t="n">
        <v>59354</v>
      </c>
    </row>
    <row spans="1:3" r="11">
      <c s="4" r="A11" t="s">
        <v>350</v>
      </c>
    </row>
    <row spans="1:3" r="12">
      <c s="3" r="A12" t="s">
        <v>325</v>
      </c>
    </row>
    <row spans="1:3" r="13">
      <c s="4" r="A13" t="s">
        <v>336</v>
      </c>
      <c s="7" r="C13" t="n">
        <v>525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25</v>
      </c>
      <c s="2" r="D1" t="s">
        <v>1</v>
      </c>
    </row>
    <row spans="1:5" r="2">
      <c s="2" r="B2" t="s">
        <v>2</v>
      </c>
      <c s="2" r="C2" t="s">
        <v>26</v>
      </c>
      <c s="2" r="D2" t="s">
        <v>2</v>
      </c>
      <c s="2" r="E2" t="s">
        <v>26</v>
      </c>
    </row>
    <row spans="1:5" r="3">
      <c s="4" r="A3" t="s">
        <v>62</v>
      </c>
      <c s="7" r="B3" t="n">
        <v>-7</v>
      </c>
      <c s="7" r="C3" t="n">
        <v>-6</v>
      </c>
      <c s="7" r="D3" t="n">
        <v>-14</v>
      </c>
      <c s="7" r="E3" t="n">
        <v>-12</v>
      </c>
    </row>
    <row spans="1:5" r="4">
      <c s="4" r="A4" t="s">
        <v>63</v>
      </c>
      <c s="5" r="B4" t="n">
        <v>62</v>
      </c>
      <c s="5" r="C4" t="n">
        <v>27</v>
      </c>
      <c s="5" r="D4" t="n">
        <v>125</v>
      </c>
      <c s="5" r="E4" t="n">
        <v>53</v>
      </c>
    </row>
    <row spans="1:5" r="5">
      <c s="4" r="A5" t="s">
        <v>64</v>
      </c>
      <c s="7" r="B5" t="n">
        <v>4</v>
      </c>
      <c s="7" r="C5" t="n">
        <v>-1</v>
      </c>
      <c s="7" r="D5" t="n">
        <v>21</v>
      </c>
      <c s="7" r="E5"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1</v>
      </c>
      <c s="2" r="B1" t="s">
        <v>1</v>
      </c>
    </row>
    <row spans="1:4" r="2">
      <c s="2" r="B2" t="s">
        <v>2</v>
      </c>
      <c s="2" r="C2" t="s">
        <v>348</v>
      </c>
      <c s="2" r="D2" t="s">
        <v>66</v>
      </c>
    </row>
    <row spans="1:4" r="3">
      <c s="3" r="A3" t="s">
        <v>325</v>
      </c>
    </row>
    <row spans="1:4" r="4">
      <c s="4" r="A4" t="s">
        <v>88</v>
      </c>
      <c s="7" r="B4" t="n">
        <v>16048</v>
      </c>
      <c s="7" r="D4" t="n">
        <v>4952</v>
      </c>
    </row>
    <row spans="1:4" r="5">
      <c s="4" r="A5" t="s">
        <v>331</v>
      </c>
    </row>
    <row spans="1:4" r="6">
      <c s="3" r="A6" t="s">
        <v>325</v>
      </c>
    </row>
    <row spans="1:4" r="7">
      <c s="4" r="A7" t="s">
        <v>352</v>
      </c>
      <c s="5" r="B7" t="n">
        <v>57658</v>
      </c>
    </row>
    <row spans="1:4" r="8">
      <c s="4" r="A8" t="s">
        <v>353</v>
      </c>
      <c s="5" r="B8" t="n">
        <v>52578</v>
      </c>
    </row>
    <row spans="1:4" r="9">
      <c s="4" r="A9" t="s">
        <v>354</v>
      </c>
      <c s="5" r="B9" t="n">
        <v>6806</v>
      </c>
      <c s="7" r="C9" t="n">
        <v>6800</v>
      </c>
    </row>
    <row spans="1:4" r="10">
      <c s="4" r="A10" t="s">
        <v>355</v>
      </c>
      <c s="5" r="B10" t="n">
        <v>3629</v>
      </c>
    </row>
    <row spans="1:4" r="11">
      <c s="4" r="A11" t="s">
        <v>81</v>
      </c>
      <c s="5" r="B11" t="n">
        <v>3012</v>
      </c>
    </row>
    <row spans="1:4" r="12">
      <c s="4" r="A12" t="s">
        <v>356</v>
      </c>
      <c s="5" r="B12" t="n">
        <v>247</v>
      </c>
    </row>
    <row spans="1:4" r="13">
      <c s="4" r="A13" t="s">
        <v>357</v>
      </c>
      <c s="5" r="B13" t="n">
        <v>66272</v>
      </c>
    </row>
    <row spans="1:4" r="14">
      <c s="4" r="A14" t="s">
        <v>340</v>
      </c>
      <c s="5" r="B14" t="n">
        <v>1696</v>
      </c>
      <c s="7" r="C14" t="n">
        <v>1696</v>
      </c>
    </row>
    <row spans="1:4" r="15">
      <c s="4" r="A15" t="s">
        <v>82</v>
      </c>
      <c s="5" r="B15" t="n">
        <v>13863</v>
      </c>
    </row>
    <row spans="1:4" r="16">
      <c s="4" r="A16" t="s">
        <v>107</v>
      </c>
      <c s="5" r="B16" t="n">
        <v>3837</v>
      </c>
    </row>
    <row spans="1:4" r="17">
      <c s="4" r="A17" t="s">
        <v>358</v>
      </c>
      <c s="5" r="B17" t="n">
        <v>314</v>
      </c>
    </row>
    <row spans="1:4" r="18">
      <c s="4" r="A18" t="s">
        <v>359</v>
      </c>
      <c s="5" r="B18" t="n">
        <v>19710</v>
      </c>
    </row>
    <row spans="1:4" r="19">
      <c s="4" r="A19" t="s">
        <v>360</v>
      </c>
      <c s="5" r="B19" t="n">
        <v>46562</v>
      </c>
    </row>
    <row spans="1:4" r="20">
      <c s="4" r="A20" t="s">
        <v>88</v>
      </c>
      <c s="7" r="B20" t="n">
        <v>110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s="1" r="A1" t="s">
        <v>361</v>
      </c>
      <c s="2" r="B1" t="s">
        <v>1</v>
      </c>
      <c s="2" r="C1" t="s">
        <v>203</v>
      </c>
    </row>
    <row spans="1:3" r="2">
      <c s="2" r="B2" t="s">
        <v>362</v>
      </c>
      <c s="2" r="C2" t="s">
        <v>324</v>
      </c>
    </row>
    <row spans="1:3" r="3">
      <c s="4" r="A3" t="s">
        <v>363</v>
      </c>
    </row>
    <row spans="1:3" r="4">
      <c s="3" r="A4" t="s">
        <v>364</v>
      </c>
    </row>
    <row spans="1:3" r="5">
      <c s="4" r="A5" t="s">
        <v>365</v>
      </c>
      <c s="5" r="B5" t="n">
        <v>45000</v>
      </c>
    </row>
    <row spans="1:3" r="6">
      <c s="4" r="A6" t="s">
        <v>333</v>
      </c>
      <c s="12" r="B6" t="n">
        <v>7.2</v>
      </c>
    </row>
    <row spans="1:3" r="7">
      <c s="4" r="A7" t="s">
        <v>366</v>
      </c>
      <c s="5" r="B7" t="n">
        <v>16</v>
      </c>
    </row>
    <row spans="1:3" r="8">
      <c s="4" r="A8" t="s">
        <v>367</v>
      </c>
      <c s="5" r="B8" t="n">
        <v>3550</v>
      </c>
    </row>
    <row spans="1:3" r="9">
      <c s="4" r="A9" t="s">
        <v>368</v>
      </c>
      <c s="13" r="B9" t="n">
        <v>29.8</v>
      </c>
    </row>
    <row spans="1:3" r="10">
      <c s="4" r="A10" t="s">
        <v>369</v>
      </c>
    </row>
    <row spans="1:3" r="11">
      <c s="3" r="A11" t="s">
        <v>364</v>
      </c>
    </row>
    <row spans="1:3" r="12">
      <c s="4" r="A12" t="s">
        <v>333</v>
      </c>
      <c s="12" r="B12" t="n">
        <v>10.1</v>
      </c>
    </row>
    <row spans="1:3" r="13">
      <c s="4" r="A13" t="s">
        <v>366</v>
      </c>
      <c s="5" r="B13" t="n">
        <v>16</v>
      </c>
    </row>
    <row spans="1:3" r="14">
      <c s="4" r="A14" t="s">
        <v>368</v>
      </c>
      <c s="13" r="C14" t="n">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370</v>
      </c>
      <c s="2" r="B1" t="s">
        <v>1</v>
      </c>
    </row>
    <row spans="1:4" r="2">
      <c s="2" r="B2" t="s">
        <v>371</v>
      </c>
      <c s="2" r="C2" t="s">
        <v>322</v>
      </c>
      <c s="2" r="D2" t="s">
        <v>324</v>
      </c>
    </row>
    <row spans="1:4" r="3">
      <c s="3" r="A3" t="s">
        <v>372</v>
      </c>
    </row>
    <row spans="1:4" r="4">
      <c s="4" r="A4" t="s">
        <v>373</v>
      </c>
      <c s="5" r="B4" t="n">
        <v>7</v>
      </c>
    </row>
    <row spans="1:4" r="5">
      <c s="4" r="A5" t="s">
        <v>118</v>
      </c>
      <c s="7" r="B5" t="n">
        <v>9043</v>
      </c>
      <c s="7" r="D5" t="n">
        <v>8923</v>
      </c>
    </row>
    <row spans="1:4" r="6">
      <c s="4" r="A6" t="s">
        <v>374</v>
      </c>
      <c s="5" r="B6" t="n">
        <v>73</v>
      </c>
      <c s="7" r="C6" t="n">
        <v>79</v>
      </c>
    </row>
    <row spans="1:4" r="7">
      <c s="4" r="A7" t="s">
        <v>375</v>
      </c>
    </row>
    <row spans="1:4" r="8">
      <c s="3" r="A8" t="s">
        <v>372</v>
      </c>
    </row>
    <row spans="1:4" r="9">
      <c s="4" r="A9" t="s">
        <v>118</v>
      </c>
      <c s="5" r="B9" t="n">
        <v>273</v>
      </c>
    </row>
    <row spans="1:4" r="10">
      <c s="4" r="A10" t="s">
        <v>376</v>
      </c>
      <c s="5" r="B10" t="n">
        <v>245</v>
      </c>
    </row>
    <row spans="1:4" r="11">
      <c s="4" r="A11" t="s">
        <v>377</v>
      </c>
      <c s="5" r="B11" t="n">
        <v>273</v>
      </c>
    </row>
    <row spans="1:4" r="12">
      <c s="4" r="A12" t="s">
        <v>378</v>
      </c>
      <c s="5" r="B12" t="n">
        <v>273</v>
      </c>
    </row>
    <row spans="1:4" r="13">
      <c s="4" r="A13" t="s">
        <v>379</v>
      </c>
      <c s="5" r="B13" t="n">
        <v>465</v>
      </c>
    </row>
    <row spans="1:4" r="14">
      <c s="4" r="A14" t="s">
        <v>380</v>
      </c>
    </row>
    <row spans="1:4" r="15">
      <c s="3" r="A15" t="s">
        <v>372</v>
      </c>
    </row>
    <row spans="1:4" r="16">
      <c s="4" r="A16" t="s">
        <v>381</v>
      </c>
      <c s="5" r="B16" t="n">
        <v>443</v>
      </c>
    </row>
    <row spans="1:4" r="17">
      <c s="4" r="A17" t="s">
        <v>382</v>
      </c>
      <c s="5" r="B17" t="n">
        <v>100</v>
      </c>
    </row>
    <row spans="1:4" r="18">
      <c s="4" r="A18" t="s">
        <v>383</v>
      </c>
    </row>
    <row spans="1:4" r="19">
      <c s="3" r="A19" t="s">
        <v>372</v>
      </c>
    </row>
    <row spans="1:4" r="20">
      <c s="4" r="A20" t="s">
        <v>378</v>
      </c>
      <c s="5" r="B20" t="n">
        <v>4500</v>
      </c>
    </row>
    <row spans="1:4" r="21">
      <c s="4" r="A21" t="s">
        <v>379</v>
      </c>
      <c s="5" r="B21" t="n">
        <v>15400</v>
      </c>
    </row>
    <row spans="1:4" r="22">
      <c s="4" r="A22" t="s">
        <v>384</v>
      </c>
    </row>
    <row spans="1:4" r="23">
      <c s="3" r="A23" t="s">
        <v>372</v>
      </c>
    </row>
    <row spans="1:4" r="24">
      <c s="4" r="A24" t="s">
        <v>379</v>
      </c>
      <c s="5" r="B24" t="n">
        <v>13000</v>
      </c>
    </row>
    <row spans="1:4" r="25">
      <c s="4" r="A25" t="s">
        <v>385</v>
      </c>
      <c s="5" r="B25" t="n">
        <v>20000</v>
      </c>
    </row>
    <row spans="1:4" r="26">
      <c s="4" r="A26" t="s">
        <v>381</v>
      </c>
      <c s="5" r="B26" t="n">
        <v>24</v>
      </c>
    </row>
    <row spans="1:4" r="27">
      <c s="4" r="A27" t="s">
        <v>386</v>
      </c>
    </row>
    <row spans="1:4" r="28">
      <c s="3" r="A28" t="s">
        <v>372</v>
      </c>
    </row>
    <row spans="1:4" r="29">
      <c s="4" r="A29" t="s">
        <v>118</v>
      </c>
      <c s="5" r="B29" t="n">
        <v>10100</v>
      </c>
    </row>
    <row spans="1:4" r="30">
      <c s="4" r="A30" t="s">
        <v>387</v>
      </c>
      <c s="5" r="B30" t="n">
        <v>14000</v>
      </c>
    </row>
    <row spans="1:4" r="31">
      <c s="4" r="A31" t="s">
        <v>388</v>
      </c>
      <c s="5" r="B31" t="n">
        <v>9900</v>
      </c>
    </row>
    <row spans="1:4" r="32">
      <c s="4" r="A32" t="s">
        <v>389</v>
      </c>
    </row>
    <row spans="1:4" r="33">
      <c s="3" r="A33" t="s">
        <v>372</v>
      </c>
    </row>
    <row spans="1:4" r="34">
      <c s="4" r="A34" t="s">
        <v>379</v>
      </c>
      <c s="7" r="B34" t="n">
        <v>650</v>
      </c>
    </row>
    <row spans="1:4" r="35">
      <c s="4" r="A35" t="s">
        <v>390</v>
      </c>
      <c s="4" r="B35" t="s">
        <v>391</v>
      </c>
    </row>
    <row spans="1:4" r="36">
      <c s="4" r="A36" t="s">
        <v>374</v>
      </c>
      <c s="7" r="B36" t="n">
        <v>650</v>
      </c>
    </row>
    <row spans="1:4" r="37">
      <c s="4" r="A37" t="s">
        <v>392</v>
      </c>
    </row>
    <row spans="1:4" r="38">
      <c s="3" r="A38" t="s">
        <v>372</v>
      </c>
    </row>
    <row spans="1:4" r="39">
      <c s="4" r="A39" t="s">
        <v>377</v>
      </c>
      <c s="5" r="B39" t="n">
        <v>4100</v>
      </c>
    </row>
    <row spans="1:4" r="40">
      <c s="4" r="A40" t="s">
        <v>393</v>
      </c>
    </row>
    <row spans="1:4" r="41">
      <c s="3" r="A41" t="s">
        <v>372</v>
      </c>
    </row>
    <row spans="1:4" r="42">
      <c s="4" r="A42" t="s">
        <v>118</v>
      </c>
      <c s="5" r="B42" t="n">
        <v>380</v>
      </c>
    </row>
    <row spans="1:4" r="43">
      <c s="4" r="A43" t="s">
        <v>377</v>
      </c>
      <c s="7" r="B43" t="n">
        <v>1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spans="1:2" r="1">
      <c s="1" r="A1" t="s">
        <v>394</v>
      </c>
      <c s="2" r="B1" t="s">
        <v>165</v>
      </c>
    </row>
    <row spans="1:2" r="2">
      <c s="4" r="A2" t="s">
        <v>395</v>
      </c>
    </row>
    <row spans="1:2" r="3">
      <c s="3" r="A3" t="s">
        <v>372</v>
      </c>
    </row>
    <row spans="1:2" r="4">
      <c s="4" r="A4" t="s">
        <v>396</v>
      </c>
      <c s="4" r="B4" t="s">
        <v>397</v>
      </c>
    </row>
    <row spans="1:2" r="5">
      <c s="4" r="A5" t="s">
        <v>398</v>
      </c>
      <c s="7" r="B5" t="n">
        <v>50000</v>
      </c>
    </row>
    <row spans="1:2" r="6">
      <c s="4" r="A6" t="s">
        <v>399</v>
      </c>
    </row>
    <row spans="1:2" r="7">
      <c s="3" r="A7" t="s">
        <v>372</v>
      </c>
    </row>
    <row spans="1:2" r="8">
      <c s="4" r="A8" t="s">
        <v>398</v>
      </c>
      <c s="5" r="B8" t="n">
        <v>8000</v>
      </c>
    </row>
    <row spans="1:2" r="9">
      <c s="4" r="A9" t="s">
        <v>400</v>
      </c>
    </row>
    <row spans="1:2" r="10">
      <c s="3" r="A10" t="s">
        <v>372</v>
      </c>
    </row>
    <row spans="1:2" r="11">
      <c s="4" r="A11" t="s">
        <v>398</v>
      </c>
      <c s="5" r="B11" t="n">
        <v>5000</v>
      </c>
    </row>
    <row spans="1:2" r="12">
      <c s="4" r="A12" t="s">
        <v>380</v>
      </c>
    </row>
    <row spans="1:2" r="13">
      <c s="3" r="A13" t="s">
        <v>372</v>
      </c>
    </row>
    <row spans="1:2" r="14">
      <c s="4" r="A14" t="s">
        <v>381</v>
      </c>
      <c s="5" r="B14" t="n">
        <v>443000</v>
      </c>
    </row>
    <row spans="1:2" r="15">
      <c s="4" r="A15" t="s">
        <v>382</v>
      </c>
      <c s="5" r="B15" t="n">
        <v>100000</v>
      </c>
    </row>
    <row spans="1:2" r="16">
      <c s="4" r="A16" t="s">
        <v>401</v>
      </c>
    </row>
    <row spans="1:2" r="17">
      <c s="3" r="A17" t="s">
        <v>372</v>
      </c>
    </row>
    <row spans="1:2" r="18">
      <c s="4" r="A18" t="s">
        <v>402</v>
      </c>
      <c s="7" r="B18" t="n">
        <v>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7"/>
    <col customWidth="1" max="3" min="3" width="34"/>
  </cols>
  <sheetData>
    <row spans="1:3" r="1">
      <c s="1" r="A1" t="s">
        <v>403</v>
      </c>
      <c s="2" r="B1" t="s">
        <v>1</v>
      </c>
      <c s="2" r="C1" t="s">
        <v>203</v>
      </c>
    </row>
    <row spans="1:3" r="2">
      <c s="2" r="B2" t="s">
        <v>404</v>
      </c>
      <c s="2" r="C2" t="s">
        <v>405</v>
      </c>
    </row>
    <row spans="1:3" r="3">
      <c s="3" r="A3" t="s">
        <v>406</v>
      </c>
    </row>
    <row spans="1:3" r="4">
      <c s="4" r="A4" t="s">
        <v>407</v>
      </c>
      <c s="4" r="B4" t="s">
        <v>346</v>
      </c>
    </row>
    <row spans="1:3" r="5">
      <c s="4" r="A5" t="s">
        <v>408</v>
      </c>
      <c s="12" r="B5" t="n">
        <v>6.5</v>
      </c>
    </row>
    <row spans="1:3" r="6">
      <c s="4" r="A6" t="s">
        <v>409</v>
      </c>
      <c s="9" r="B6" t="n">
        <v>3.75</v>
      </c>
    </row>
    <row spans="1:3" r="7">
      <c s="4" r="A7" t="s">
        <v>410</v>
      </c>
      <c s="12" r="B7" t="n">
        <v>1.5</v>
      </c>
    </row>
    <row spans="1:3" r="8">
      <c s="4" r="A8" t="s">
        <v>411</v>
      </c>
      <c s="4" r="B8" t="s">
        <v>412</v>
      </c>
    </row>
    <row spans="1:3" r="9">
      <c s="4" r="A9" t="s">
        <v>413</v>
      </c>
      <c s="5" r="B9" t="n">
        <v>2</v>
      </c>
    </row>
    <row spans="1:3" r="10">
      <c s="4" r="A10" t="s">
        <v>414</v>
      </c>
      <c s="9" r="B10" t="n">
        <v>0.65</v>
      </c>
    </row>
    <row spans="1:3" r="11">
      <c s="4" r="A11" t="s">
        <v>16</v>
      </c>
      <c s="4" r="B11" t="s">
        <v>17</v>
      </c>
    </row>
    <row spans="1:3" r="12">
      <c s="4" r="A12" t="s">
        <v>415</v>
      </c>
      <c s="7" r="B12" t="n">
        <v>50000000</v>
      </c>
    </row>
    <row spans="1:3" r="13">
      <c s="4" r="A13" t="s">
        <v>416</v>
      </c>
      <c s="5" r="B13" t="n">
        <v>32000000</v>
      </c>
    </row>
    <row spans="1:3" r="14">
      <c s="4" r="A14" t="s">
        <v>417</v>
      </c>
      <c s="5" r="B14" t="n">
        <v>0</v>
      </c>
    </row>
    <row spans="1:3" r="15">
      <c s="4" r="A15" t="s">
        <v>418</v>
      </c>
      <c s="5" r="B15" t="n">
        <v>100000</v>
      </c>
      <c s="7" r="C15" t="n">
        <v>100000</v>
      </c>
    </row>
    <row spans="1:3" r="16">
      <c s="4" r="A16" t="s">
        <v>419</v>
      </c>
      <c s="7" r="B16" t="n">
        <v>525000</v>
      </c>
      <c s="7" r="C16" t="n">
        <v>724000</v>
      </c>
    </row>
    <row spans="1:3" r="17">
      <c s="4" r="A17" t="s">
        <v>420</v>
      </c>
      <c s="5" r="B17" t="n">
        <v>9982</v>
      </c>
    </row>
    <row spans="1:3" r="18">
      <c s="4" r="A18" t="s">
        <v>421</v>
      </c>
      <c s="5" r="C18" t="n">
        <v>13423</v>
      </c>
    </row>
    <row spans="1:3" r="19">
      <c s="4" r="A19" t="s">
        <v>422</v>
      </c>
    </row>
    <row spans="1:3" r="20">
      <c s="3" r="A20" t="s">
        <v>406</v>
      </c>
    </row>
    <row spans="1:3" r="21">
      <c s="4" r="A21" t="s">
        <v>423</v>
      </c>
      <c s="7" r="B21" t="n">
        <v>1000000</v>
      </c>
    </row>
    <row spans="1:3" r="22">
      <c s="4" r="A22" t="s">
        <v>424</v>
      </c>
    </row>
    <row spans="1:3" r="23">
      <c s="3" r="A23" t="s">
        <v>406</v>
      </c>
    </row>
    <row spans="1:3" r="24">
      <c s="4" r="A24" t="s">
        <v>423</v>
      </c>
      <c s="5" r="B24" t="n">
        <v>1200000</v>
      </c>
    </row>
    <row spans="1:3" r="25">
      <c s="4" r="A25" t="s">
        <v>425</v>
      </c>
    </row>
    <row spans="1:3" r="26">
      <c s="3" r="A26" t="s">
        <v>406</v>
      </c>
    </row>
    <row spans="1:3" r="27">
      <c s="4" r="A27" t="s">
        <v>423</v>
      </c>
      <c s="5" r="B27" t="n">
        <v>40000</v>
      </c>
    </row>
    <row spans="1:3" r="28">
      <c s="4" r="A28" t="s">
        <v>426</v>
      </c>
    </row>
    <row spans="1:3" r="29">
      <c s="3" r="A29" t="s">
        <v>406</v>
      </c>
    </row>
    <row spans="1:3" r="30">
      <c s="4" r="A30" t="s">
        <v>423</v>
      </c>
      <c s="7" r="B30" t="n">
        <v>2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6"/>
  </cols>
  <sheetData>
    <row spans="1:9" r="1">
      <c s="1" r="A1" t="s">
        <v>427</v>
      </c>
      <c s="2" r="C1" t="s">
        <v>25</v>
      </c>
      <c s="2" r="G1" t="s">
        <v>1</v>
      </c>
      <c s="2" r="I1" t="s">
        <v>203</v>
      </c>
    </row>
    <row spans="1:9" r="2">
      <c s="2" r="C2" t="s">
        <v>2</v>
      </c>
      <c s="2" r="E2" t="s">
        <v>26</v>
      </c>
      <c s="2" r="G2" t="s">
        <v>2</v>
      </c>
      <c s="2" r="H2" t="s">
        <v>26</v>
      </c>
      <c s="2" r="I2" t="s">
        <v>66</v>
      </c>
    </row>
    <row spans="1:9" r="3">
      <c s="3" r="A3" t="s">
        <v>428</v>
      </c>
    </row>
    <row spans="1:9" r="4">
      <c s="4" r="A4" t="s">
        <v>429</v>
      </c>
      <c s="7" r="C4" t="n">
        <v>92682</v>
      </c>
      <c s="7" r="E4" t="n">
        <v>100497</v>
      </c>
      <c s="7" r="G4" t="n">
        <v>262763</v>
      </c>
      <c s="7" r="H4" t="n">
        <v>286834</v>
      </c>
    </row>
    <row spans="1:9" r="5">
      <c s="3" r="A5" t="s">
        <v>430</v>
      </c>
    </row>
    <row spans="1:9" r="6">
      <c s="4" r="A6" t="s">
        <v>429</v>
      </c>
      <c s="5" r="C6" t="n">
        <v>92682</v>
      </c>
      <c s="5" r="E6" t="n">
        <v>100497</v>
      </c>
      <c s="5" r="G6" t="n">
        <v>262763</v>
      </c>
      <c s="5" r="H6" t="n">
        <v>286834</v>
      </c>
    </row>
    <row spans="1:9" r="7">
      <c s="3" r="A7" t="s">
        <v>40</v>
      </c>
    </row>
    <row spans="1:9" r="8">
      <c s="4" r="A8" t="s">
        <v>431</v>
      </c>
      <c s="5" r="C8" t="n">
        <v>13170</v>
      </c>
      <c s="5" r="E8" t="n">
        <v>10457</v>
      </c>
      <c s="5" r="G8" t="n">
        <v>50678</v>
      </c>
      <c s="5" r="H8" t="n">
        <v>42079</v>
      </c>
    </row>
    <row spans="1:9" r="9">
      <c s="4" r="A9" t="s">
        <v>41</v>
      </c>
      <c s="5" r="C9" t="n">
        <v>-171</v>
      </c>
      <c s="5" r="E9" t="n">
        <v>405</v>
      </c>
      <c s="5" r="G9" t="n">
        <v>-38</v>
      </c>
      <c s="5" r="H9" t="n">
        <v>413</v>
      </c>
    </row>
    <row spans="1:9" r="10">
      <c s="4" r="A10" t="s">
        <v>432</v>
      </c>
      <c s="5" r="C10" t="n">
        <v>2485</v>
      </c>
      <c s="5" r="E10" t="n">
        <v>2303</v>
      </c>
      <c s="5" r="G10" t="n">
        <v>4933</v>
      </c>
      <c s="5" r="H10" t="n">
        <v>4459</v>
      </c>
    </row>
    <row spans="1:9" r="11">
      <c s="4" r="A11" t="s">
        <v>43</v>
      </c>
      <c s="5" r="C11" t="n">
        <v>10514</v>
      </c>
      <c s="5" r="E11" t="n">
        <v>8559</v>
      </c>
      <c s="5" r="G11" t="n">
        <v>45707</v>
      </c>
      <c s="5" r="H11" t="n">
        <v>38033</v>
      </c>
    </row>
    <row spans="1:9" r="12">
      <c s="4" r="A12" t="s">
        <v>44</v>
      </c>
      <c s="5" r="C12" t="n">
        <v>4220</v>
      </c>
      <c s="5" r="E12" t="n">
        <v>3425</v>
      </c>
      <c s="5" r="G12" t="n">
        <v>18304</v>
      </c>
      <c s="5" r="H12" t="n">
        <v>15218</v>
      </c>
    </row>
    <row spans="1:9" r="13">
      <c s="4" r="A13" t="s">
        <v>45</v>
      </c>
      <c s="5" r="C13" t="n">
        <v>6294</v>
      </c>
      <c s="5" r="E13" t="n">
        <v>5134</v>
      </c>
      <c s="5" r="G13" t="n">
        <v>27403</v>
      </c>
      <c s="5" r="H13" t="n">
        <v>22815</v>
      </c>
      <c s="7" r="I13" t="n">
        <v>36092</v>
      </c>
    </row>
    <row spans="1:9" r="14">
      <c s="3" r="A14" t="s">
        <v>433</v>
      </c>
    </row>
    <row spans="1:9" r="15">
      <c s="4" r="A15" t="s">
        <v>434</v>
      </c>
      <c s="5" r="C15" t="n">
        <v>970636</v>
      </c>
      <c s="5" r="G15" t="n">
        <v>970636</v>
      </c>
      <c s="5" r="I15" t="n">
        <v>904469</v>
      </c>
    </row>
    <row spans="1:9" r="16">
      <c s="4" r="A16" t="s">
        <v>435</v>
      </c>
    </row>
    <row spans="1:9" r="17">
      <c s="3" r="A17" t="s">
        <v>40</v>
      </c>
    </row>
    <row spans="1:9" r="18">
      <c s="4" r="A18" t="s">
        <v>431</v>
      </c>
      <c s="5" r="C18" t="n">
        <v>13605</v>
      </c>
      <c s="5" r="E18" t="n">
        <v>10711</v>
      </c>
      <c s="5" r="G18" t="n">
        <v>35788</v>
      </c>
      <c s="5" r="H18" t="n">
        <v>31802</v>
      </c>
    </row>
    <row spans="1:9" r="19">
      <c s="3" r="A19" t="s">
        <v>433</v>
      </c>
    </row>
    <row spans="1:9" r="20">
      <c s="4" r="A20" t="s">
        <v>434</v>
      </c>
      <c s="5" r="C20" t="n">
        <v>800719</v>
      </c>
      <c s="5" r="G20" t="n">
        <v>800719</v>
      </c>
      <c s="5" r="I20" t="n">
        <v>796021</v>
      </c>
    </row>
    <row spans="1:9" r="21">
      <c s="4" r="A21" t="s">
        <v>436</v>
      </c>
    </row>
    <row spans="1:9" r="22">
      <c s="3" r="A22" t="s">
        <v>40</v>
      </c>
    </row>
    <row spans="1:9" r="23">
      <c s="4" r="A23" t="s">
        <v>431</v>
      </c>
      <c s="5" r="C23" t="n">
        <v>-540</v>
      </c>
      <c s="5" r="E23" t="n">
        <v>-43</v>
      </c>
      <c s="5" r="G23" t="n">
        <v>14689</v>
      </c>
      <c s="5" r="H23" t="n">
        <v>10815</v>
      </c>
    </row>
    <row spans="1:9" r="24">
      <c s="3" r="A24" t="s">
        <v>433</v>
      </c>
    </row>
    <row spans="1:9" r="25">
      <c s="4" r="A25" t="s">
        <v>434</v>
      </c>
      <c s="5" r="C25" t="n">
        <v>147102</v>
      </c>
      <c s="5" r="G25" t="n">
        <v>147102</v>
      </c>
      <c s="5" r="I25" t="n">
        <v>84732</v>
      </c>
    </row>
    <row spans="1:9" r="26">
      <c s="4" r="A26" t="s">
        <v>437</v>
      </c>
    </row>
    <row spans="1:9" r="27">
      <c s="3" r="A27" t="s">
        <v>433</v>
      </c>
    </row>
    <row spans="1:9" r="28">
      <c s="4" r="A28" t="s">
        <v>434</v>
      </c>
      <c s="5" r="C28" t="n">
        <v>22815</v>
      </c>
      <c s="5" r="G28" t="n">
        <v>22815</v>
      </c>
      <c s="7" r="I28" t="n">
        <v>23716</v>
      </c>
    </row>
    <row spans="1:9" r="29">
      <c s="4" r="A29" t="s">
        <v>438</v>
      </c>
    </row>
    <row spans="1:9" r="30">
      <c s="3" r="A30" t="s">
        <v>40</v>
      </c>
    </row>
    <row spans="1:9" r="31">
      <c s="4" r="A31" t="s">
        <v>431</v>
      </c>
      <c s="5" r="C31" t="n">
        <v>105</v>
      </c>
      <c s="5" r="E31" t="n">
        <v>-211</v>
      </c>
      <c s="5" r="G31" t="n">
        <v>201</v>
      </c>
      <c s="5" r="H31" t="n">
        <v>-538</v>
      </c>
    </row>
    <row spans="1:9" r="32">
      <c s="4" r="A32" t="s">
        <v>439</v>
      </c>
    </row>
    <row spans="1:9" r="33">
      <c s="3" r="A33" t="s">
        <v>428</v>
      </c>
    </row>
    <row spans="1:9" r="34">
      <c s="4" r="A34" t="s">
        <v>429</v>
      </c>
      <c s="5" r="C34" t="n">
        <v>92682</v>
      </c>
      <c s="5" r="E34" t="n">
        <v>100497</v>
      </c>
      <c s="5" r="G34" t="n">
        <v>262763</v>
      </c>
      <c s="5" r="H34" t="n">
        <v>286834</v>
      </c>
    </row>
    <row spans="1:9" r="35">
      <c s="3" r="A35" t="s">
        <v>430</v>
      </c>
    </row>
    <row spans="1:9" r="36">
      <c s="4" r="A36" t="s">
        <v>429</v>
      </c>
      <c s="5" r="C36" t="n">
        <v>92682</v>
      </c>
      <c s="5" r="E36" t="n">
        <v>100497</v>
      </c>
      <c s="5" r="G36" t="n">
        <v>262763</v>
      </c>
      <c s="5" r="H36" t="n">
        <v>286834</v>
      </c>
    </row>
    <row spans="1:9" r="37">
      <c s="4" r="A37" t="s">
        <v>440</v>
      </c>
    </row>
    <row spans="1:9" r="38">
      <c s="3" r="A38" t="s">
        <v>428</v>
      </c>
    </row>
    <row spans="1:9" r="39">
      <c s="4" r="A39" t="s">
        <v>429</v>
      </c>
      <c s="5" r="C39" t="n">
        <v>61790</v>
      </c>
      <c s="5" r="E39" t="n">
        <v>61348</v>
      </c>
      <c s="5" r="G39" t="n">
        <v>171082</v>
      </c>
      <c s="5" r="H39" t="n">
        <v>163222</v>
      </c>
    </row>
    <row spans="1:9" r="40">
      <c s="3" r="A40" t="s">
        <v>430</v>
      </c>
    </row>
    <row spans="1:9" r="41">
      <c s="4" r="A41" t="s">
        <v>429</v>
      </c>
      <c s="5" r="C41" t="n">
        <v>61790</v>
      </c>
      <c s="5" r="E41" t="n">
        <v>61348</v>
      </c>
      <c s="5" r="G41" t="n">
        <v>171082</v>
      </c>
      <c s="5" r="H41" t="n">
        <v>163222</v>
      </c>
    </row>
    <row spans="1:9" r="42">
      <c s="4" r="A42" t="s">
        <v>441</v>
      </c>
    </row>
    <row spans="1:9" r="43">
      <c s="3" r="A43" t="s">
        <v>428</v>
      </c>
    </row>
    <row spans="1:9" r="44">
      <c s="4" r="A44" t="s">
        <v>429</v>
      </c>
      <c s="5" r="C44" t="n">
        <v>30892</v>
      </c>
      <c s="5" r="E44" t="n">
        <v>34299</v>
      </c>
      <c s="5" r="G44" t="n">
        <v>91681</v>
      </c>
      <c s="5" r="H44" t="n">
        <v>114173</v>
      </c>
    </row>
    <row spans="1:9" r="45">
      <c s="3" r="A45" t="s">
        <v>430</v>
      </c>
    </row>
    <row spans="1:9" r="46">
      <c s="4" r="A46" t="s">
        <v>429</v>
      </c>
      <c s="5" r="C46" t="n">
        <v>30892</v>
      </c>
      <c s="5" r="E46" t="n">
        <v>34299</v>
      </c>
      <c s="5" r="G46" t="n">
        <v>91681</v>
      </c>
      <c s="5" r="H46" t="n">
        <v>114173</v>
      </c>
    </row>
    <row spans="1:9" r="47">
      <c s="4" r="A47" t="s">
        <v>442</v>
      </c>
    </row>
    <row spans="1:9" r="48">
      <c s="3" r="A48" t="s">
        <v>428</v>
      </c>
    </row>
    <row spans="1:9" r="49">
      <c s="4" r="A49" t="s">
        <v>429</v>
      </c>
      <c s="5" r="C49" t="n">
        <v>0</v>
      </c>
      <c s="5" r="E49" t="n">
        <v>4850</v>
      </c>
      <c s="5" r="G49" t="n">
        <v>0</v>
      </c>
      <c s="5" r="H49" t="n">
        <v>9439</v>
      </c>
    </row>
    <row spans="1:9" r="50">
      <c s="3" r="A50" t="s">
        <v>430</v>
      </c>
    </row>
    <row spans="1:9" r="51">
      <c s="4" r="A51" t="s">
        <v>429</v>
      </c>
      <c s="5" r="C51" t="n">
        <v>0</v>
      </c>
      <c s="5" r="E51" t="n">
        <v>4850</v>
      </c>
      <c s="5" r="G51" t="n">
        <v>0</v>
      </c>
      <c s="5" r="H51" t="n">
        <v>9439</v>
      </c>
    </row>
    <row spans="1:9" r="52">
      <c s="4" r="A52" t="s">
        <v>443</v>
      </c>
    </row>
    <row spans="1:9" r="53">
      <c s="3" r="A53" t="s">
        <v>428</v>
      </c>
    </row>
    <row spans="1:9" r="54">
      <c s="4" r="A54" t="s">
        <v>429</v>
      </c>
      <c s="5" r="C54" t="n">
        <v>2156</v>
      </c>
      <c s="4" r="D54" t="s">
        <v>173</v>
      </c>
      <c s="5" r="E54" t="n">
        <v>568</v>
      </c>
      <c s="4" r="F54" t="s">
        <v>173</v>
      </c>
      <c s="5" r="G54" t="n">
        <v>2873</v>
      </c>
      <c s="5" r="H54" t="n">
        <v>1213</v>
      </c>
    </row>
    <row spans="1:9" r="55">
      <c s="3" r="A55" t="s">
        <v>430</v>
      </c>
    </row>
    <row spans="1:9" r="56">
      <c s="4" r="A56" t="s">
        <v>429</v>
      </c>
      <c s="5" r="C56" t="n">
        <v>2156</v>
      </c>
      <c s="4" r="D56" t="s">
        <v>173</v>
      </c>
      <c s="5" r="E56" t="n">
        <v>568</v>
      </c>
      <c s="4" r="F56" t="s">
        <v>173</v>
      </c>
      <c s="5" r="G56" t="n">
        <v>2873</v>
      </c>
      <c s="5" r="H56" t="n">
        <v>1213</v>
      </c>
    </row>
    <row spans="1:9" r="57">
      <c s="4" r="A57" t="s">
        <v>444</v>
      </c>
    </row>
    <row spans="1:9" r="58">
      <c s="3" r="A58" t="s">
        <v>428</v>
      </c>
    </row>
    <row spans="1:9" r="59">
      <c s="4" r="A59" t="s">
        <v>429</v>
      </c>
      <c s="4" r="B59" t="s">
        <v>173</v>
      </c>
      <c s="5" r="C59" t="n">
        <v>270</v>
      </c>
      <c s="5" r="E59" t="n">
        <v>298</v>
      </c>
      <c s="5" r="G59" t="n">
        <v>560</v>
      </c>
      <c s="5" r="H59" t="n">
        <v>590</v>
      </c>
    </row>
    <row spans="1:9" r="60">
      <c s="3" r="A60" t="s">
        <v>430</v>
      </c>
    </row>
    <row spans="1:9" r="61">
      <c s="4" r="A61" t="s">
        <v>429</v>
      </c>
      <c s="4" r="B61" t="s">
        <v>173</v>
      </c>
      <c s="5" r="C61" t="n">
        <v>270</v>
      </c>
      <c s="5" r="E61" t="n">
        <v>298</v>
      </c>
      <c s="5" r="G61" t="n">
        <v>560</v>
      </c>
      <c s="5" r="H61" t="n">
        <v>590</v>
      </c>
    </row>
    <row spans="1:9" r="62">
      <c s="4" r="A62" t="s">
        <v>445</v>
      </c>
    </row>
    <row spans="1:9" r="63">
      <c s="3" r="A63" t="s">
        <v>428</v>
      </c>
    </row>
    <row spans="1:9" r="64">
      <c s="4" r="A64" t="s">
        <v>429</v>
      </c>
      <c s="4" r="B64" t="s">
        <v>173</v>
      </c>
      <c s="5" r="C64" t="n">
        <v>1666</v>
      </c>
      <c s="5" r="E64" t="n">
        <v>22</v>
      </c>
      <c s="5" r="G64" t="n">
        <v>1873</v>
      </c>
      <c s="5" r="H64" t="n">
        <v>121</v>
      </c>
    </row>
    <row spans="1:9" r="65">
      <c s="3" r="A65" t="s">
        <v>430</v>
      </c>
    </row>
    <row spans="1:9" r="66">
      <c s="4" r="A66" t="s">
        <v>429</v>
      </c>
      <c s="4" r="B66" t="s">
        <v>173</v>
      </c>
      <c s="5" r="C66" t="n">
        <v>1666</v>
      </c>
      <c s="5" r="E66" t="n">
        <v>22</v>
      </c>
      <c s="5" r="G66" t="n">
        <v>1873</v>
      </c>
      <c s="5" r="H66" t="n">
        <v>121</v>
      </c>
    </row>
    <row spans="1:9" r="67">
      <c s="4" r="A67" t="s">
        <v>446</v>
      </c>
    </row>
    <row spans="1:9" r="68">
      <c s="3" r="A68" t="s">
        <v>428</v>
      </c>
    </row>
    <row spans="1:9" r="69">
      <c s="4" r="A69" t="s">
        <v>429</v>
      </c>
      <c s="4" r="B69" t="s">
        <v>173</v>
      </c>
      <c s="5" r="C69" t="n">
        <v>220</v>
      </c>
      <c s="5" r="E69" t="n">
        <v>248</v>
      </c>
      <c s="5" r="G69" t="n">
        <v>440</v>
      </c>
      <c s="5" r="H69" t="n">
        <v>502</v>
      </c>
    </row>
    <row spans="1:9" r="70">
      <c s="3" r="A70" t="s">
        <v>430</v>
      </c>
    </row>
    <row spans="1:9" r="71">
      <c s="4" r="A71" t="s">
        <v>429</v>
      </c>
      <c s="4" r="B71" t="s">
        <v>173</v>
      </c>
      <c s="7" r="C71" t="n">
        <v>220</v>
      </c>
      <c s="7" r="E71" t="n">
        <v>248</v>
      </c>
      <c s="7" r="G71" t="n">
        <v>440</v>
      </c>
      <c s="7" r="H71" t="n">
        <v>502</v>
      </c>
    </row>
    <row spans="1:9" r="72">
      <c r="A72" t="n"/>
    </row>
    <row spans="1:9" r="73">
      <c s="4" r="A73" t="s">
        <v>173</v>
      </c>
      <c s="4" r="B73" t="s">
        <v>447</v>
      </c>
    </row>
  </sheetData>
  <mergeCells count="7">
    <mergeCell ref="A1:B2"/>
    <mergeCell ref="C1:F1"/>
    <mergeCell ref="G1:H1"/>
    <mergeCell ref="C2:D2"/>
    <mergeCell ref="E2:F2"/>
    <mergeCell ref="A72:H72"/>
    <mergeCell ref="B73:H7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8</v>
      </c>
      <c s="2" r="B1" t="s">
        <v>1</v>
      </c>
    </row>
    <row spans="1:3" r="2">
      <c s="2" r="B2" t="s">
        <v>2</v>
      </c>
      <c s="2" r="C2" t="s">
        <v>26</v>
      </c>
    </row>
    <row spans="1:3" r="3">
      <c s="3" r="A3" t="s">
        <v>449</v>
      </c>
    </row>
    <row spans="1:3" r="4">
      <c s="4" r="A4" t="s">
        <v>450</v>
      </c>
      <c s="7" r="B4" t="n">
        <v>-5676</v>
      </c>
      <c s="7" r="C4" t="n">
        <v>-2533</v>
      </c>
    </row>
    <row spans="1:3" r="5">
      <c s="4" r="A5" t="s">
        <v>451</v>
      </c>
      <c s="5" r="B5" t="n">
        <v>-1</v>
      </c>
      <c s="5" r="C5" t="n">
        <v>-1</v>
      </c>
    </row>
    <row spans="1:3" r="6">
      <c s="4" r="A6" t="s">
        <v>452</v>
      </c>
      <c s="5" r="B6" t="n">
        <v>198</v>
      </c>
      <c s="5" r="C6" t="n">
        <v>61</v>
      </c>
    </row>
    <row spans="1:3" r="7">
      <c s="4" r="A7" t="s">
        <v>453</v>
      </c>
      <c s="5" r="B7" t="n">
        <v>197</v>
      </c>
      <c s="5" r="C7" t="n">
        <v>60</v>
      </c>
    </row>
    <row spans="1:3" r="8">
      <c s="4" r="A8" t="s">
        <v>454</v>
      </c>
      <c s="5" r="B8" t="n">
        <v>-5479</v>
      </c>
      <c s="5" r="C8" t="n">
        <v>-2473</v>
      </c>
    </row>
    <row spans="1:3" r="9">
      <c s="4" r="A9" t="s">
        <v>455</v>
      </c>
    </row>
    <row spans="1:3" r="10">
      <c s="3" r="A10" t="s">
        <v>449</v>
      </c>
    </row>
    <row spans="1:3" r="11">
      <c s="4" r="A11" t="s">
        <v>450</v>
      </c>
      <c s="5" r="B11" t="n">
        <v>-5643</v>
      </c>
      <c s="5" r="C11" t="n">
        <v>-2533</v>
      </c>
    </row>
    <row spans="1:3" r="12">
      <c s="4" r="A12" t="s">
        <v>451</v>
      </c>
      <c s="5" r="B12" t="n">
        <v>0</v>
      </c>
      <c s="5" r="C12" t="n">
        <v>0</v>
      </c>
    </row>
    <row spans="1:3" r="13">
      <c s="4" r="A13" t="s">
        <v>452</v>
      </c>
      <c s="5" r="B13" t="n">
        <v>165</v>
      </c>
      <c s="5" r="C13" t="n">
        <v>61</v>
      </c>
    </row>
    <row spans="1:3" r="14">
      <c s="4" r="A14" t="s">
        <v>453</v>
      </c>
      <c s="5" r="B14" t="n">
        <v>165</v>
      </c>
      <c s="5" r="C14" t="n">
        <v>61</v>
      </c>
    </row>
    <row spans="1:3" r="15">
      <c s="4" r="A15" t="s">
        <v>454</v>
      </c>
      <c s="5" r="B15" t="n">
        <v>-5478</v>
      </c>
      <c s="5" r="C15" t="n">
        <v>-2472</v>
      </c>
    </row>
    <row spans="1:3" r="16">
      <c s="4" r="A16" t="s">
        <v>456</v>
      </c>
    </row>
    <row spans="1:3" r="17">
      <c s="3" r="A17" t="s">
        <v>449</v>
      </c>
    </row>
    <row spans="1:3" r="18">
      <c s="4" r="A18" t="s">
        <v>450</v>
      </c>
      <c s="5" r="B18" t="n">
        <v>-33</v>
      </c>
      <c s="5" r="C18" t="n">
        <v>0</v>
      </c>
    </row>
    <row spans="1:3" r="19">
      <c s="4" r="A19" t="s">
        <v>451</v>
      </c>
      <c s="5" r="B19" t="n">
        <v>-1</v>
      </c>
      <c s="5" r="C19" t="n">
        <v>-1</v>
      </c>
    </row>
    <row spans="1:3" r="20">
      <c s="4" r="A20" t="s">
        <v>452</v>
      </c>
      <c s="5" r="B20" t="n">
        <v>33</v>
      </c>
      <c s="5" r="C20" t="n">
        <v>0</v>
      </c>
    </row>
    <row spans="1:3" r="21">
      <c s="4" r="A21" t="s">
        <v>453</v>
      </c>
      <c s="5" r="B21" t="n">
        <v>32</v>
      </c>
      <c s="5" r="C21" t="n">
        <v>-1</v>
      </c>
    </row>
    <row spans="1:3" r="22">
      <c s="4" r="A22" t="s">
        <v>454</v>
      </c>
      <c s="7" r="B22" t="n">
        <v>-1</v>
      </c>
      <c s="7" r="C22"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7</v>
      </c>
      <c s="2" r="C1" t="s">
        <v>25</v>
      </c>
      <c s="2" r="E1" t="s">
        <v>1</v>
      </c>
    </row>
    <row spans="1:6" r="2">
      <c s="2" r="C2" t="s">
        <v>2</v>
      </c>
      <c s="2" r="D2" t="s">
        <v>26</v>
      </c>
      <c s="2" r="E2" t="s">
        <v>2</v>
      </c>
      <c s="2" r="F2" t="s">
        <v>26</v>
      </c>
    </row>
    <row spans="1:6" r="3">
      <c s="3" r="A3" t="s">
        <v>458</v>
      </c>
    </row>
    <row spans="1:6" r="4">
      <c s="4" r="A4" t="s">
        <v>459</v>
      </c>
      <c s="7" r="C4" t="n">
        <v>-4220</v>
      </c>
      <c s="7" r="D4" t="n">
        <v>-3425</v>
      </c>
      <c s="7" r="E4" t="n">
        <v>-18304</v>
      </c>
      <c s="7" r="F4" t="n">
        <v>-15218</v>
      </c>
    </row>
    <row spans="1:6" r="5">
      <c s="4" r="A5" t="s">
        <v>460</v>
      </c>
    </row>
    <row spans="1:6" r="6">
      <c s="3" r="A6" t="s">
        <v>458</v>
      </c>
    </row>
    <row spans="1:6" r="7">
      <c s="4" r="A7" t="s">
        <v>461</v>
      </c>
      <c s="5" r="C7" t="n">
        <v>-89</v>
      </c>
      <c s="5" r="D7" t="n">
        <v>-30</v>
      </c>
      <c s="5" r="E7" t="n">
        <v>-197</v>
      </c>
      <c s="5" r="F7" t="n">
        <v>-60</v>
      </c>
    </row>
    <row spans="1:6" r="8">
      <c s="4" r="A8" t="s">
        <v>462</v>
      </c>
    </row>
    <row spans="1:6" r="9">
      <c s="3" r="A9" t="s">
        <v>458</v>
      </c>
    </row>
    <row spans="1:6" r="10">
      <c s="4" r="A10" t="s">
        <v>463</v>
      </c>
      <c s="4" r="B10" t="s">
        <v>173</v>
      </c>
      <c s="5" r="C10" t="n">
        <v>17</v>
      </c>
      <c s="5" r="D10" t="n">
        <v>15</v>
      </c>
      <c s="5" r="E10" t="n">
        <v>34</v>
      </c>
      <c s="5" r="F10" t="n">
        <v>30</v>
      </c>
    </row>
    <row spans="1:6" r="11">
      <c s="4" r="A11" t="s">
        <v>464</v>
      </c>
      <c s="4" r="B11" t="s">
        <v>173</v>
      </c>
      <c s="5" r="C11" t="n">
        <v>155</v>
      </c>
      <c s="5" r="D11" t="n">
        <v>67</v>
      </c>
      <c s="5" r="E11" t="n">
        <v>310</v>
      </c>
      <c s="5" r="F11" t="n">
        <v>132</v>
      </c>
    </row>
    <row spans="1:6" r="12">
      <c s="4" r="A12" t="s">
        <v>465</v>
      </c>
      <c s="5" r="C12" t="n">
        <v>-138</v>
      </c>
      <c s="5" r="D12" t="n">
        <v>-52</v>
      </c>
      <c s="5" r="E12" t="n">
        <v>-276</v>
      </c>
      <c s="5" r="F12" t="n">
        <v>-102</v>
      </c>
    </row>
    <row spans="1:6" r="13">
      <c s="4" r="A13" t="s">
        <v>459</v>
      </c>
      <c s="5" r="C13" t="n">
        <v>55</v>
      </c>
      <c s="5" r="D13" t="n">
        <v>21</v>
      </c>
      <c s="5" r="E13" t="n">
        <v>111</v>
      </c>
      <c s="5" r="F13" t="n">
        <v>41</v>
      </c>
    </row>
    <row spans="1:6" r="14">
      <c s="4" r="A14" t="s">
        <v>461</v>
      </c>
      <c s="5" r="C14" t="n">
        <v>-83</v>
      </c>
      <c s="5" r="D14" t="n">
        <v>-31</v>
      </c>
      <c s="5" r="E14" t="n">
        <v>-165</v>
      </c>
      <c s="5" r="F14" t="n">
        <v>-61</v>
      </c>
    </row>
    <row spans="1:6" r="15">
      <c s="4" r="A15" t="s">
        <v>466</v>
      </c>
    </row>
    <row spans="1:6" r="16">
      <c s="3" r="A16" t="s">
        <v>458</v>
      </c>
    </row>
    <row spans="1:6" r="17">
      <c s="4" r="A17" t="s">
        <v>465</v>
      </c>
      <c s="5" r="C17" t="n">
        <v>-10</v>
      </c>
      <c s="5" r="D17" t="n">
        <v>2</v>
      </c>
      <c s="5" r="E17" t="n">
        <v>-53</v>
      </c>
      <c s="5" r="F17" t="n">
        <v>2</v>
      </c>
    </row>
    <row spans="1:6" r="18">
      <c s="4" r="A18" t="s">
        <v>459</v>
      </c>
      <c s="5" r="C18" t="n">
        <v>4</v>
      </c>
      <c s="5" r="D18" t="n">
        <v>-1</v>
      </c>
      <c s="5" r="E18" t="n">
        <v>21</v>
      </c>
      <c s="5" r="F18" t="n">
        <v>-1</v>
      </c>
    </row>
    <row spans="1:6" r="19">
      <c s="4" r="A19" t="s">
        <v>461</v>
      </c>
      <c s="5" r="C19" t="n">
        <v>-6</v>
      </c>
      <c s="5" r="D19" t="n">
        <v>1</v>
      </c>
      <c s="5" r="E19" t="n">
        <v>-32</v>
      </c>
      <c s="5" r="F19" t="n">
        <v>1</v>
      </c>
    </row>
    <row spans="1:6" r="20">
      <c s="4" r="A20" t="s">
        <v>467</v>
      </c>
      <c s="5" r="C20" t="n">
        <v>-10</v>
      </c>
      <c s="5" r="D20" t="n">
        <v>2</v>
      </c>
      <c s="5" r="E20" t="n">
        <v>2</v>
      </c>
      <c s="5" r="F20" t="n">
        <v>2</v>
      </c>
    </row>
    <row spans="1:6" r="21">
      <c s="4" r="A21" t="s">
        <v>468</v>
      </c>
      <c s="7" r="C21" t="n">
        <v>0</v>
      </c>
      <c s="7" r="D21" t="n">
        <v>0</v>
      </c>
      <c s="7" r="E21" t="n">
        <v>-55</v>
      </c>
      <c s="7" r="F21" t="n">
        <v>0</v>
      </c>
    </row>
    <row spans="1:6" r="22">
      <c r="A22" t="n"/>
    </row>
    <row spans="1:6" r="23">
      <c s="4" r="A23" t="s">
        <v>173</v>
      </c>
      <c s="4" r="B23" t="s">
        <v>469</v>
      </c>
    </row>
  </sheetData>
  <mergeCells count="5">
    <mergeCell ref="A1:B2"/>
    <mergeCell ref="C1:D1"/>
    <mergeCell ref="E1:F1"/>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70</v>
      </c>
      <c s="2" r="B1" t="s">
        <v>25</v>
      </c>
      <c s="2" r="D1" t="s">
        <v>1</v>
      </c>
    </row>
    <row spans="1:5" r="2">
      <c s="2" r="B2" t="s">
        <v>2</v>
      </c>
      <c s="2" r="C2" t="s">
        <v>26</v>
      </c>
      <c s="2" r="D2" t="s">
        <v>2</v>
      </c>
      <c s="2" r="E2" t="s">
        <v>26</v>
      </c>
    </row>
    <row spans="1:5" r="3">
      <c s="3" r="A3" t="s">
        <v>471</v>
      </c>
    </row>
    <row spans="1:5" r="4">
      <c s="4" r="A4" t="s">
        <v>16</v>
      </c>
      <c s="4" r="D4" t="s">
        <v>17</v>
      </c>
    </row>
    <row spans="1:5" r="5">
      <c s="4" r="A5" t="s">
        <v>472</v>
      </c>
      <c s="7" r="B5" t="n">
        <v>-17</v>
      </c>
      <c s="7" r="C5" t="n">
        <v>-15</v>
      </c>
      <c s="7" r="D5" t="n">
        <v>-34</v>
      </c>
      <c s="7" r="E5" t="n">
        <v>-30</v>
      </c>
    </row>
    <row spans="1:5" r="6">
      <c s="4" r="A6" t="s">
        <v>473</v>
      </c>
      <c s="5" r="B6" t="n">
        <v>249</v>
      </c>
      <c s="5" r="C6" t="n">
        <v>67</v>
      </c>
      <c s="5" r="D6" t="n">
        <v>496</v>
      </c>
      <c s="5" r="E6" t="n">
        <v>132</v>
      </c>
    </row>
    <row spans="1:5" r="7">
      <c s="4" r="A7" t="s">
        <v>474</v>
      </c>
    </row>
    <row spans="1:5" r="8">
      <c s="3" r="A8" t="s">
        <v>471</v>
      </c>
    </row>
    <row spans="1:5" r="9">
      <c s="4" r="A9" t="s">
        <v>475</v>
      </c>
      <c s="5" r="B9" t="n">
        <v>15</v>
      </c>
      <c s="5" r="C9" t="n">
        <v>16</v>
      </c>
      <c s="5" r="D9" t="n">
        <v>30</v>
      </c>
      <c s="5" r="E9" t="n">
        <v>33</v>
      </c>
    </row>
    <row spans="1:5" r="10">
      <c s="4" r="A10" t="s">
        <v>476</v>
      </c>
      <c s="5" r="B10" t="n">
        <v>0</v>
      </c>
      <c s="5" r="C10" t="n">
        <v>0</v>
      </c>
      <c s="5" r="D10" t="n">
        <v>0</v>
      </c>
      <c s="5" r="E10" t="n">
        <v>0</v>
      </c>
    </row>
    <row spans="1:5" r="11">
      <c s="4" r="A11" t="s">
        <v>472</v>
      </c>
      <c s="5" r="B11" t="n">
        <v>0</v>
      </c>
      <c s="5" r="C11" t="n">
        <v>0</v>
      </c>
      <c s="5" r="D11" t="n">
        <v>0</v>
      </c>
      <c s="5" r="E11" t="n">
        <v>0</v>
      </c>
    </row>
    <row spans="1:5" r="12">
      <c s="4" r="A12" t="s">
        <v>473</v>
      </c>
      <c s="5" r="B12" t="n">
        <v>2</v>
      </c>
      <c s="5" r="C12" t="n">
        <v>0</v>
      </c>
      <c s="5" r="D12" t="n">
        <v>3</v>
      </c>
      <c s="5" r="E12" t="n">
        <v>0</v>
      </c>
    </row>
    <row spans="1:5" r="13">
      <c s="4" r="A13" t="s">
        <v>477</v>
      </c>
      <c s="5" r="B13" t="n">
        <v>17</v>
      </c>
      <c s="5" r="C13" t="n">
        <v>16</v>
      </c>
      <c s="5" r="D13" t="n">
        <v>33</v>
      </c>
      <c s="5" r="E13" t="n">
        <v>33</v>
      </c>
    </row>
    <row spans="1:5" r="14">
      <c s="4" r="A14" t="s">
        <v>478</v>
      </c>
      <c s="5" r="B14" t="n">
        <v>2</v>
      </c>
      <c s="5" r="C14" t="n">
        <v>2</v>
      </c>
      <c s="5" r="D14" t="n">
        <v>4</v>
      </c>
      <c s="5" r="E14" t="n">
        <v>4</v>
      </c>
    </row>
    <row spans="1:5" r="15">
      <c s="4" r="A15" t="s">
        <v>479</v>
      </c>
      <c s="5" r="B15" t="n">
        <v>19</v>
      </c>
      <c s="5" r="C15" t="n">
        <v>18</v>
      </c>
      <c s="5" r="D15" t="n">
        <v>37</v>
      </c>
      <c s="5" r="E15" t="n">
        <v>37</v>
      </c>
    </row>
    <row spans="1:5" r="16">
      <c s="4" r="A16" t="s">
        <v>480</v>
      </c>
    </row>
    <row spans="1:5" r="17">
      <c s="3" r="A17" t="s">
        <v>471</v>
      </c>
    </row>
    <row spans="1:5" r="18">
      <c s="4" r="A18" t="s">
        <v>475</v>
      </c>
      <c s="5" r="B18" t="n">
        <v>11</v>
      </c>
      <c s="5" r="C18" t="n">
        <v>13</v>
      </c>
      <c s="5" r="D18" t="n">
        <v>22</v>
      </c>
      <c s="5" r="E18" t="n">
        <v>26</v>
      </c>
    </row>
    <row spans="1:5" r="19">
      <c s="4" r="A19" t="s">
        <v>476</v>
      </c>
      <c s="5" r="B19" t="n">
        <v>0</v>
      </c>
      <c s="5" r="C19" t="n">
        <v>0</v>
      </c>
      <c s="5" r="D19" t="n">
        <v>0</v>
      </c>
      <c s="5" r="E19" t="n">
        <v>0</v>
      </c>
    </row>
    <row spans="1:5" r="20">
      <c s="4" r="A20" t="s">
        <v>472</v>
      </c>
      <c s="5" r="B20" t="n">
        <v>-19</v>
      </c>
      <c s="5" r="C20" t="n">
        <v>-20</v>
      </c>
      <c s="5" r="D20" t="n">
        <v>-39</v>
      </c>
      <c s="5" r="E20" t="n">
        <v>-39</v>
      </c>
    </row>
    <row spans="1:5" r="21">
      <c s="4" r="A21" t="s">
        <v>473</v>
      </c>
      <c s="5" r="B21" t="n">
        <v>17</v>
      </c>
      <c s="5" r="C21" t="n">
        <v>17</v>
      </c>
      <c s="5" r="D21" t="n">
        <v>35</v>
      </c>
      <c s="5" r="E21" t="n">
        <v>33</v>
      </c>
    </row>
    <row spans="1:5" r="22">
      <c s="4" r="A22" t="s">
        <v>477</v>
      </c>
      <c s="5" r="B22" t="n">
        <v>9</v>
      </c>
      <c s="5" r="C22" t="n">
        <v>10</v>
      </c>
      <c s="5" r="D22" t="n">
        <v>18</v>
      </c>
      <c s="5" r="E22" t="n">
        <v>20</v>
      </c>
    </row>
    <row spans="1:5" r="23">
      <c s="4" r="A23" t="s">
        <v>478</v>
      </c>
      <c s="5" r="B23" t="n">
        <v>0</v>
      </c>
      <c s="5" r="C23" t="n">
        <v>0</v>
      </c>
      <c s="5" r="D23" t="n">
        <v>0</v>
      </c>
      <c s="5" r="E23" t="n">
        <v>0</v>
      </c>
    </row>
    <row spans="1:5" r="24">
      <c s="4" r="A24" t="s">
        <v>479</v>
      </c>
      <c s="5" r="B24" t="n">
        <v>9</v>
      </c>
      <c s="5" r="C24" t="n">
        <v>10</v>
      </c>
      <c s="5" r="D24" t="n">
        <v>18</v>
      </c>
      <c s="5" r="E24" t="n">
        <v>20</v>
      </c>
    </row>
    <row spans="1:5" r="25">
      <c s="4" r="A25" t="s">
        <v>481</v>
      </c>
    </row>
    <row spans="1:5" r="26">
      <c s="3" r="A26" t="s">
        <v>471</v>
      </c>
    </row>
    <row spans="1:5" r="27">
      <c s="4" r="A27" t="s">
        <v>475</v>
      </c>
      <c s="5" r="B27" t="n">
        <v>23</v>
      </c>
      <c s="5" r="C27" t="n">
        <v>23</v>
      </c>
      <c s="5" r="D27" t="n">
        <v>46</v>
      </c>
      <c s="5" r="E27" t="n">
        <v>46</v>
      </c>
    </row>
    <row spans="1:5" r="28">
      <c s="4" r="A28" t="s">
        <v>476</v>
      </c>
      <c s="5" r="B28" t="n">
        <v>0</v>
      </c>
      <c s="5" r="C28" t="n">
        <v>0</v>
      </c>
      <c s="5" r="D28" t="n">
        <v>0</v>
      </c>
      <c s="5" r="E28" t="n">
        <v>0</v>
      </c>
    </row>
    <row spans="1:5" r="29">
      <c s="4" r="A29" t="s">
        <v>472</v>
      </c>
      <c s="5" r="B29" t="n">
        <v>2</v>
      </c>
      <c s="5" r="C29" t="n">
        <v>5</v>
      </c>
      <c s="5" r="D29" t="n">
        <v>5</v>
      </c>
      <c s="5" r="E29" t="n">
        <v>9</v>
      </c>
    </row>
    <row spans="1:5" r="30">
      <c s="4" r="A30" t="s">
        <v>473</v>
      </c>
      <c s="5" r="B30" t="n">
        <v>25</v>
      </c>
      <c s="5" r="C30" t="n">
        <v>12</v>
      </c>
      <c s="5" r="D30" t="n">
        <v>50</v>
      </c>
      <c s="5" r="E30" t="n">
        <v>24</v>
      </c>
    </row>
    <row spans="1:5" r="31">
      <c s="4" r="A31" t="s">
        <v>477</v>
      </c>
      <c s="5" r="B31" t="n">
        <v>50</v>
      </c>
      <c s="5" r="C31" t="n">
        <v>40</v>
      </c>
      <c s="5" r="D31" t="n">
        <v>101</v>
      </c>
      <c s="5" r="E31" t="n">
        <v>79</v>
      </c>
    </row>
    <row spans="1:5" r="32">
      <c s="4" r="A32" t="s">
        <v>478</v>
      </c>
      <c s="5" r="B32" t="n">
        <v>0</v>
      </c>
      <c s="5" r="C32" t="n">
        <v>0</v>
      </c>
      <c s="5" r="D32" t="n">
        <v>0</v>
      </c>
      <c s="5" r="E32" t="n">
        <v>0</v>
      </c>
    </row>
    <row spans="1:5" r="33">
      <c s="4" r="A33" t="s">
        <v>479</v>
      </c>
      <c s="5" r="B33" t="n">
        <v>50</v>
      </c>
      <c s="5" r="C33" t="n">
        <v>40</v>
      </c>
      <c s="5" r="D33" t="n">
        <v>101</v>
      </c>
      <c s="5" r="E33" t="n">
        <v>79</v>
      </c>
    </row>
    <row spans="1:5" r="34">
      <c s="4" r="A34" t="s">
        <v>482</v>
      </c>
    </row>
    <row spans="1:5" r="35">
      <c s="3" r="A35" t="s">
        <v>471</v>
      </c>
    </row>
    <row spans="1:5" r="36">
      <c s="4" r="A36" t="s">
        <v>475</v>
      </c>
      <c s="5" r="B36" t="n">
        <v>626</v>
      </c>
      <c s="5" r="C36" t="n">
        <v>647</v>
      </c>
      <c s="5" r="D36" t="n">
        <v>1251</v>
      </c>
      <c s="5" r="E36" t="n">
        <v>1294</v>
      </c>
    </row>
    <row spans="1:5" r="37">
      <c s="4" r="A37" t="s">
        <v>476</v>
      </c>
      <c s="5" r="B37" t="n">
        <v>-777</v>
      </c>
      <c s="5" r="C37" t="n">
        <v>-772</v>
      </c>
      <c s="5" r="D37" t="n">
        <v>-1554</v>
      </c>
      <c s="5" r="E37" t="n">
        <v>-1545</v>
      </c>
    </row>
    <row spans="1:5" r="38">
      <c s="4" r="A38" t="s">
        <v>472</v>
      </c>
      <c s="5" r="B38" t="n">
        <v>0</v>
      </c>
      <c s="5" r="C38" t="n">
        <v>0</v>
      </c>
      <c s="5" r="D38" t="n">
        <v>0</v>
      </c>
      <c s="5" r="E38" t="n">
        <v>0</v>
      </c>
    </row>
    <row spans="1:5" r="39">
      <c s="4" r="A39" t="s">
        <v>473</v>
      </c>
      <c s="5" r="B39" t="n">
        <v>114</v>
      </c>
      <c s="5" r="C39" t="n">
        <v>0</v>
      </c>
      <c s="5" r="D39" t="n">
        <v>227</v>
      </c>
      <c s="5" r="E39" t="n">
        <v>0</v>
      </c>
    </row>
    <row spans="1:5" r="40">
      <c s="4" r="A40" t="s">
        <v>477</v>
      </c>
      <c s="5" r="B40" t="n">
        <v>-37</v>
      </c>
      <c s="5" r="C40" t="n">
        <v>-125</v>
      </c>
      <c s="5" r="D40" t="n">
        <v>-76</v>
      </c>
      <c s="5" r="E40" t="n">
        <v>-251</v>
      </c>
    </row>
    <row spans="1:5" r="41">
      <c s="4" r="A41" t="s">
        <v>478</v>
      </c>
      <c s="5" r="B41" t="n">
        <v>191</v>
      </c>
      <c s="5" r="C41" t="n">
        <v>191</v>
      </c>
      <c s="5" r="D41" t="n">
        <v>381</v>
      </c>
      <c s="5" r="E41" t="n">
        <v>381</v>
      </c>
    </row>
    <row spans="1:5" r="42">
      <c s="4" r="A42" t="s">
        <v>479</v>
      </c>
      <c s="5" r="B42" t="n">
        <v>154</v>
      </c>
      <c s="5" r="C42" t="n">
        <v>66</v>
      </c>
      <c s="5" r="D42" t="n">
        <v>305</v>
      </c>
      <c s="5" r="E42" t="n">
        <v>130</v>
      </c>
    </row>
    <row spans="1:5" r="43">
      <c s="4" r="A43" t="s">
        <v>483</v>
      </c>
    </row>
    <row spans="1:5" r="44">
      <c s="3" r="A44" t="s">
        <v>471</v>
      </c>
    </row>
    <row spans="1:5" r="45">
      <c s="4" r="A45" t="s">
        <v>475</v>
      </c>
      <c s="5" r="B45" t="n">
        <v>102</v>
      </c>
      <c s="5" r="C45" t="n">
        <v>106</v>
      </c>
      <c s="5" r="D45" t="n">
        <v>204</v>
      </c>
      <c s="5" r="E45" t="n">
        <v>213</v>
      </c>
    </row>
    <row spans="1:5" r="46">
      <c s="4" r="A46" t="s">
        <v>476</v>
      </c>
      <c s="5" r="B46" t="n">
        <v>-135</v>
      </c>
      <c s="5" r="C46" t="n">
        <v>-132</v>
      </c>
      <c s="5" r="D46" t="n">
        <v>-270</v>
      </c>
      <c s="5" r="E46" t="n">
        <v>-265</v>
      </c>
    </row>
    <row spans="1:5" r="47">
      <c s="4" r="A47" t="s">
        <v>472</v>
      </c>
      <c s="5" r="B47" t="n">
        <v>0</v>
      </c>
      <c s="5" r="C47" t="n">
        <v>0</v>
      </c>
      <c s="5" r="D47" t="n">
        <v>0</v>
      </c>
      <c s="5" r="E47" t="n">
        <v>0</v>
      </c>
    </row>
    <row spans="1:5" r="48">
      <c s="4" r="A48" t="s">
        <v>473</v>
      </c>
      <c s="5" r="B48" t="n">
        <v>91</v>
      </c>
      <c s="5" r="C48" t="n">
        <v>38</v>
      </c>
      <c s="5" r="D48" t="n">
        <v>181</v>
      </c>
      <c s="5" r="E48" t="n">
        <v>75</v>
      </c>
    </row>
    <row spans="1:5" r="49">
      <c s="4" r="A49" t="s">
        <v>477</v>
      </c>
      <c s="5" r="B49" t="n">
        <v>58</v>
      </c>
      <c s="5" r="C49" t="n">
        <v>12</v>
      </c>
      <c s="5" r="D49" t="n">
        <v>115</v>
      </c>
      <c s="5" r="E49" t="n">
        <v>23</v>
      </c>
    </row>
    <row spans="1:5" r="50">
      <c s="4" r="A50" t="s">
        <v>478</v>
      </c>
      <c s="5" r="B50" t="n">
        <v>0</v>
      </c>
      <c s="5" r="C50" t="n">
        <v>0</v>
      </c>
      <c s="5" r="D50" t="n">
        <v>0</v>
      </c>
      <c s="5" r="E50" t="n">
        <v>0</v>
      </c>
    </row>
    <row spans="1:5" r="51">
      <c s="4" r="A51" t="s">
        <v>479</v>
      </c>
      <c s="7" r="B51" t="n">
        <v>58</v>
      </c>
      <c s="7" r="C51" t="n">
        <v>12</v>
      </c>
      <c s="7" r="D51" t="n">
        <v>115</v>
      </c>
      <c s="7" r="E51" t="n">
        <v>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84</v>
      </c>
      <c s="2" r="B1" t="s">
        <v>25</v>
      </c>
      <c s="2" r="D1" t="s">
        <v>1</v>
      </c>
    </row>
    <row spans="1:6" r="2">
      <c s="2" r="B2" t="s">
        <v>2</v>
      </c>
      <c s="2" r="C2" t="s">
        <v>26</v>
      </c>
      <c s="2" r="D2" t="s">
        <v>2</v>
      </c>
      <c s="2" r="E2" t="s">
        <v>26</v>
      </c>
      <c s="2" r="F2" t="s">
        <v>66</v>
      </c>
    </row>
    <row spans="1:6" r="3">
      <c s="3" r="A3" t="s">
        <v>471</v>
      </c>
    </row>
    <row spans="1:6" r="4">
      <c s="4" r="A4" t="s">
        <v>16</v>
      </c>
      <c s="4" r="D4" t="s">
        <v>17</v>
      </c>
    </row>
    <row spans="1:6" r="5">
      <c s="4" r="A5" t="s">
        <v>485</v>
      </c>
      <c s="7" r="D5" t="n">
        <v>1200</v>
      </c>
    </row>
    <row spans="1:6" r="6">
      <c s="4" r="A6" t="s">
        <v>486</v>
      </c>
      <c s="5" r="D6" t="n">
        <v>769</v>
      </c>
    </row>
    <row spans="1:6" r="7">
      <c s="4" r="A7" t="s">
        <v>474</v>
      </c>
    </row>
    <row spans="1:6" r="8">
      <c s="3" r="A8" t="s">
        <v>471</v>
      </c>
    </row>
    <row spans="1:6" r="9">
      <c s="4" r="A9" t="s">
        <v>487</v>
      </c>
      <c s="7" r="B9" t="n">
        <v>17</v>
      </c>
      <c s="7" r="C9" t="n">
        <v>16</v>
      </c>
      <c s="5" r="D9" t="n">
        <v>33</v>
      </c>
      <c s="7" r="E9" t="n">
        <v>33</v>
      </c>
    </row>
    <row spans="1:6" r="10">
      <c s="4" r="A10" t="s">
        <v>488</v>
      </c>
      <c s="5" r="B10" t="n">
        <v>24</v>
      </c>
      <c s="5" r="D10" t="n">
        <v>116</v>
      </c>
    </row>
    <row spans="1:6" r="11">
      <c s="4" r="A11" t="s">
        <v>489</v>
      </c>
      <c s="5" r="D11" t="n">
        <v>207</v>
      </c>
    </row>
    <row spans="1:6" r="12">
      <c s="4" r="A12" t="s">
        <v>480</v>
      </c>
    </row>
    <row spans="1:6" r="13">
      <c s="3" r="A13" t="s">
        <v>471</v>
      </c>
    </row>
    <row spans="1:6" r="14">
      <c s="4" r="A14" t="s">
        <v>487</v>
      </c>
      <c s="5" r="B14" t="n">
        <v>9</v>
      </c>
      <c s="5" r="C14" t="n">
        <v>10</v>
      </c>
      <c s="5" r="D14" t="n">
        <v>18</v>
      </c>
      <c s="5" r="E14" t="n">
        <v>20</v>
      </c>
    </row>
    <row spans="1:6" r="15">
      <c s="4" r="A15" t="s">
        <v>488</v>
      </c>
      <c s="5" r="B15" t="n">
        <v>13</v>
      </c>
      <c s="5" r="D15" t="n">
        <v>28</v>
      </c>
    </row>
    <row spans="1:6" r="16">
      <c s="4" r="A16" t="s">
        <v>489</v>
      </c>
      <c s="5" r="D16" t="n">
        <v>79</v>
      </c>
    </row>
    <row spans="1:6" r="17">
      <c s="4" r="A17" t="s">
        <v>481</v>
      </c>
    </row>
    <row spans="1:6" r="18">
      <c s="3" r="A18" t="s">
        <v>471</v>
      </c>
    </row>
    <row spans="1:6" r="19">
      <c s="4" r="A19" t="s">
        <v>487</v>
      </c>
      <c s="5" r="B19" t="n">
        <v>50</v>
      </c>
      <c s="5" r="C19" t="n">
        <v>40</v>
      </c>
      <c s="5" r="D19" t="n">
        <v>101</v>
      </c>
      <c s="5" r="E19" t="n">
        <v>79</v>
      </c>
    </row>
    <row spans="1:6" r="20">
      <c s="4" r="A20" t="s">
        <v>488</v>
      </c>
      <c s="5" r="B20" t="n">
        <v>38</v>
      </c>
      <c s="5" r="D20" t="n">
        <v>71</v>
      </c>
    </row>
    <row spans="1:6" r="21">
      <c s="4" r="A21" t="s">
        <v>489</v>
      </c>
      <c s="5" r="D21" t="n">
        <v>151</v>
      </c>
    </row>
    <row spans="1:6" r="22">
      <c s="4" r="A22" t="s">
        <v>490</v>
      </c>
    </row>
    <row spans="1:6" r="23">
      <c s="3" r="A23" t="s">
        <v>471</v>
      </c>
    </row>
    <row spans="1:6" r="24">
      <c s="4" r="A24" t="s">
        <v>487</v>
      </c>
      <c s="5" r="D24" t="n">
        <v>-381</v>
      </c>
    </row>
    <row spans="1:6" r="25">
      <c s="4" r="A25" t="s">
        <v>483</v>
      </c>
    </row>
    <row spans="1:6" r="26">
      <c s="3" r="A26" t="s">
        <v>471</v>
      </c>
    </row>
    <row spans="1:6" r="27">
      <c s="4" r="A27" t="s">
        <v>487</v>
      </c>
      <c s="5" r="B27" t="n">
        <v>58</v>
      </c>
      <c s="5" r="C27" t="n">
        <v>12</v>
      </c>
      <c s="5" r="D27" t="n">
        <v>115</v>
      </c>
      <c s="5" r="E27" t="n">
        <v>23</v>
      </c>
    </row>
    <row spans="1:6" r="28">
      <c s="4" r="A28" t="s">
        <v>488</v>
      </c>
      <c s="5" r="B28" t="n">
        <v>115</v>
      </c>
      <c s="5" r="D28" t="n">
        <v>219</v>
      </c>
    </row>
    <row spans="1:6" r="29">
      <c s="4" r="A29" t="s">
        <v>489</v>
      </c>
      <c s="5" r="D29" t="n">
        <v>475</v>
      </c>
    </row>
    <row spans="1:6" r="30">
      <c s="4" r="A30" t="s">
        <v>482</v>
      </c>
    </row>
    <row spans="1:6" r="31">
      <c s="3" r="A31" t="s">
        <v>471</v>
      </c>
    </row>
    <row spans="1:6" r="32">
      <c s="4" r="A32" t="s">
        <v>491</v>
      </c>
      <c s="5" r="B32" t="n">
        <v>3200</v>
      </c>
      <c s="5" r="D32" t="n">
        <v>3200</v>
      </c>
      <c s="7" r="F32" t="n">
        <v>3600</v>
      </c>
    </row>
    <row spans="1:6" r="33">
      <c s="4" r="A33" t="s">
        <v>487</v>
      </c>
      <c s="5" r="B33" t="n">
        <v>-37</v>
      </c>
      <c s="7" r="C33" t="n">
        <v>-125</v>
      </c>
      <c s="5" r="D33" t="n">
        <v>-76</v>
      </c>
      <c s="7" r="E33" t="n">
        <v>-251</v>
      </c>
    </row>
    <row spans="1:6" r="34">
      <c s="4" r="A34" t="s">
        <v>488</v>
      </c>
      <c s="7" r="B34" t="n">
        <v>381</v>
      </c>
      <c s="5" r="D34" t="n">
        <v>723</v>
      </c>
    </row>
    <row spans="1:6" r="35">
      <c s="4" r="A35" t="s">
        <v>489</v>
      </c>
      <c s="7" r="D35" t="n">
        <v>1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66</v>
      </c>
    </row>
    <row spans="1:3" r="2">
      <c s="3" r="A2" t="s">
        <v>67</v>
      </c>
    </row>
    <row spans="1:3" r="3">
      <c s="4" r="A3" t="s">
        <v>28</v>
      </c>
      <c s="7" r="B3" t="n">
        <v>795331</v>
      </c>
      <c s="7" r="C3" t="n">
        <v>766855</v>
      </c>
    </row>
    <row spans="1:3" r="4">
      <c s="4" r="A4" t="s">
        <v>29</v>
      </c>
      <c s="5" r="B4" t="n">
        <v>139174</v>
      </c>
      <c s="5" r="C4" t="n">
        <v>84773</v>
      </c>
    </row>
    <row spans="1:3" r="5">
      <c s="4" r="A5" t="s">
        <v>68</v>
      </c>
      <c s="5" r="B5" t="n">
        <v>19051</v>
      </c>
      <c s="5" r="C5" t="n">
        <v>18497</v>
      </c>
    </row>
    <row spans="1:3" r="6">
      <c s="4" r="A6" t="s">
        <v>69</v>
      </c>
      <c s="5" r="B6" t="n">
        <v>953556</v>
      </c>
      <c s="5" r="C6" t="n">
        <v>870125</v>
      </c>
    </row>
    <row spans="1:3" r="7">
      <c s="4" r="A7" t="s">
        <v>70</v>
      </c>
      <c s="5" r="B7" t="n">
        <v>-205030</v>
      </c>
      <c s="5" r="C7" t="n">
        <v>-193369</v>
      </c>
    </row>
    <row spans="1:3" r="8">
      <c s="4" r="A8" t="s">
        <v>71</v>
      </c>
      <c s="5" r="B8" t="n">
        <v>41923</v>
      </c>
      <c s="5" r="C8" t="n">
        <v>13006</v>
      </c>
    </row>
    <row spans="1:3" r="9">
      <c s="4" r="A9" t="s">
        <v>72</v>
      </c>
      <c s="5" r="B9" t="n">
        <v>790449</v>
      </c>
      <c s="5" r="C9" t="n">
        <v>689762</v>
      </c>
    </row>
    <row spans="1:3" r="10">
      <c s="3" r="A10" t="s">
        <v>73</v>
      </c>
    </row>
    <row spans="1:3" r="11">
      <c s="4" r="A11" t="s">
        <v>74</v>
      </c>
      <c s="5" r="B11" t="n">
        <v>2104</v>
      </c>
      <c s="5" r="C11" t="n">
        <v>4574</v>
      </c>
    </row>
    <row spans="1:3" r="12">
      <c s="4" r="A12" t="s">
        <v>75</v>
      </c>
      <c s="5" r="B12" t="n">
        <v>42270</v>
      </c>
      <c s="5" r="C12" t="n">
        <v>53300</v>
      </c>
    </row>
    <row spans="1:3" r="13">
      <c s="4" r="A13" t="s">
        <v>76</v>
      </c>
      <c s="5" r="B13" t="n">
        <v>8091</v>
      </c>
      <c s="5" r="C13" t="n">
        <v>13617</v>
      </c>
    </row>
    <row spans="1:3" r="14">
      <c s="4" r="A14" t="s">
        <v>77</v>
      </c>
      <c s="5" r="B14" t="n">
        <v>4151</v>
      </c>
      <c s="5" r="C14" t="n">
        <v>7250</v>
      </c>
    </row>
    <row spans="1:3" r="15">
      <c s="4" r="A15" t="s">
        <v>78</v>
      </c>
      <c s="5" r="B15" t="n">
        <v>4305</v>
      </c>
      <c s="5" r="C15" t="n">
        <v>3699</v>
      </c>
    </row>
    <row spans="1:3" r="16">
      <c s="4" r="A16" t="s">
        <v>79</v>
      </c>
      <c s="5" r="B16" t="n">
        <v>7587</v>
      </c>
      <c s="5" r="C16" t="n">
        <v>8967</v>
      </c>
    </row>
    <row spans="1:3" r="17">
      <c s="4" r="A17" t="s">
        <v>80</v>
      </c>
      <c s="5" r="B17" t="n">
        <v>2498</v>
      </c>
      <c s="5" r="C17" t="n">
        <v>4258</v>
      </c>
    </row>
    <row spans="1:3" r="18">
      <c s="4" r="A18" t="s">
        <v>81</v>
      </c>
      <c s="5" r="B18" t="n">
        <v>2518</v>
      </c>
      <c s="5" r="C18" t="n">
        <v>18806</v>
      </c>
    </row>
    <row spans="1:3" r="19">
      <c s="4" r="A19" t="s">
        <v>82</v>
      </c>
      <c s="5" r="B19" t="n">
        <v>128</v>
      </c>
      <c s="5" r="C19" t="n">
        <v>0</v>
      </c>
    </row>
    <row spans="1:3" r="20">
      <c s="4" r="A20" t="s">
        <v>83</v>
      </c>
      <c s="5" r="B20" t="n">
        <v>4223</v>
      </c>
      <c s="5" r="C20" t="n">
        <v>6652</v>
      </c>
    </row>
    <row spans="1:3" r="21">
      <c s="4" r="A21" t="s">
        <v>84</v>
      </c>
      <c s="5" r="B21" t="n">
        <v>358</v>
      </c>
      <c s="5" r="C21" t="n">
        <v>1055</v>
      </c>
    </row>
    <row spans="1:3" r="22">
      <c s="4" r="A22" t="s">
        <v>85</v>
      </c>
      <c s="5" r="B22" t="n">
        <v>285</v>
      </c>
      <c s="5" r="C22" t="n">
        <v>195</v>
      </c>
    </row>
    <row spans="1:3" r="23">
      <c s="4" r="A23" t="s">
        <v>86</v>
      </c>
      <c s="5" r="B23" t="n">
        <v>78518</v>
      </c>
      <c s="5" r="C23" t="n">
        <v>122373</v>
      </c>
    </row>
    <row spans="1:3" r="24">
      <c s="3" r="A24" t="s">
        <v>87</v>
      </c>
    </row>
    <row spans="1:3" r="25">
      <c s="4" r="A25" t="s">
        <v>88</v>
      </c>
      <c s="5" r="B25" t="n">
        <v>16048</v>
      </c>
      <c s="5" r="C25" t="n">
        <v>4952</v>
      </c>
    </row>
    <row spans="1:3" r="26">
      <c s="4" r="A26" t="s">
        <v>89</v>
      </c>
      <c s="5" r="B26" t="n">
        <v>2415</v>
      </c>
      <c s="5" r="C26" t="n">
        <v>2404</v>
      </c>
    </row>
    <row spans="1:3" r="27">
      <c s="4" r="A27" t="s">
        <v>90</v>
      </c>
      <c s="5" r="B27" t="n">
        <v>3665</v>
      </c>
      <c s="5" r="C27" t="n">
        <v>3678</v>
      </c>
    </row>
    <row spans="1:3" r="28">
      <c s="4" r="A28" t="s">
        <v>79</v>
      </c>
      <c s="5" r="B28" t="n">
        <v>77657</v>
      </c>
      <c s="5" r="C28" t="n">
        <v>78136</v>
      </c>
    </row>
    <row spans="1:3" r="29">
      <c s="4" r="A29" t="s">
        <v>91</v>
      </c>
      <c s="5" r="B29" t="n">
        <v>1884</v>
      </c>
      <c s="5" r="C29" t="n">
        <v>3164</v>
      </c>
    </row>
    <row spans="1:3" r="30">
      <c s="4" r="A30" t="s">
        <v>92</v>
      </c>
      <c s="5" r="B30" t="n">
        <v>101669</v>
      </c>
      <c s="5" r="C30" t="n">
        <v>92334</v>
      </c>
    </row>
    <row spans="1:3" r="31">
      <c s="4" r="A31" t="s">
        <v>93</v>
      </c>
      <c s="5" r="B31" t="n">
        <v>970636</v>
      </c>
      <c s="5" r="C31" t="n">
        <v>904469</v>
      </c>
    </row>
    <row spans="1:3" r="32">
      <c s="3" r="A32" t="s">
        <v>94</v>
      </c>
    </row>
    <row spans="1:3" r="33">
      <c s="4" r="A33" t="s">
        <v>95</v>
      </c>
      <c s="5" r="B33" t="n">
        <v>7419</v>
      </c>
      <c s="5" r="C33" t="n">
        <v>7100</v>
      </c>
    </row>
    <row spans="1:3" r="34">
      <c s="4" r="A34" t="s">
        <v>96</v>
      </c>
      <c s="5" r="B34" t="n">
        <v>187903</v>
      </c>
      <c s="5" r="C34" t="n">
        <v>156581</v>
      </c>
    </row>
    <row spans="1:3" r="35">
      <c s="4" r="A35" t="s">
        <v>97</v>
      </c>
      <c s="5" r="B35" t="n">
        <v>161333</v>
      </c>
      <c s="5" r="C35" t="n">
        <v>142317</v>
      </c>
    </row>
    <row spans="1:3" r="36">
      <c s="4" r="A36" t="s">
        <v>98</v>
      </c>
      <c s="5" r="B36" t="n">
        <v>-5479</v>
      </c>
      <c s="5" r="C36" t="n">
        <v>-5676</v>
      </c>
    </row>
    <row spans="1:3" r="37">
      <c s="4" r="A37" t="s">
        <v>99</v>
      </c>
      <c s="5" r="B37" t="n">
        <v>1843</v>
      </c>
      <c s="5" r="C37" t="n">
        <v>1258</v>
      </c>
    </row>
    <row spans="1:3" r="38">
      <c s="4" r="A38" t="s">
        <v>100</v>
      </c>
      <c s="5" r="B38" t="n">
        <v>-1843</v>
      </c>
      <c s="5" r="C38" t="n">
        <v>-1258</v>
      </c>
    </row>
    <row spans="1:3" r="39">
      <c s="4" r="A39" t="s">
        <v>101</v>
      </c>
      <c s="5" r="B39" t="n">
        <v>351176</v>
      </c>
      <c s="5" r="C39" t="n">
        <v>300322</v>
      </c>
    </row>
    <row spans="1:3" r="40">
      <c s="4" r="A40" t="s">
        <v>102</v>
      </c>
      <c s="5" r="B40" t="n">
        <v>156247</v>
      </c>
      <c s="5" r="C40" t="n">
        <v>158486</v>
      </c>
    </row>
    <row spans="1:3" r="41">
      <c s="4" r="A41" t="s">
        <v>103</v>
      </c>
      <c s="5" r="B41" t="n">
        <v>507423</v>
      </c>
      <c s="5" r="C41" t="n">
        <v>458808</v>
      </c>
    </row>
    <row spans="1:3" r="42">
      <c s="3" r="A42" t="s">
        <v>104</v>
      </c>
    </row>
    <row spans="1:3" r="43">
      <c s="4" r="A43" t="s">
        <v>105</v>
      </c>
      <c s="5" r="B43" t="n">
        <v>9127</v>
      </c>
      <c s="5" r="C43" t="n">
        <v>9109</v>
      </c>
    </row>
    <row spans="1:3" r="44">
      <c s="4" r="A44" t="s">
        <v>106</v>
      </c>
      <c s="5" r="B44" t="n">
        <v>94713</v>
      </c>
      <c s="5" r="C44" t="n">
        <v>88231</v>
      </c>
    </row>
    <row spans="1:3" r="45">
      <c s="4" r="A45" t="s">
        <v>107</v>
      </c>
      <c s="5" r="B45" t="n">
        <v>38173</v>
      </c>
      <c s="5" r="C45" t="n">
        <v>44610</v>
      </c>
    </row>
    <row spans="1:3" r="46">
      <c s="4" r="A46" t="s">
        <v>108</v>
      </c>
      <c s="5" r="B46" t="n">
        <v>21449</v>
      </c>
      <c s="5" r="C46" t="n">
        <v>25197</v>
      </c>
    </row>
    <row spans="1:3" r="47">
      <c s="4" r="A47" t="s">
        <v>109</v>
      </c>
      <c s="5" r="B47" t="n">
        <v>1256</v>
      </c>
      <c s="5" r="C47" t="n">
        <v>1352</v>
      </c>
    </row>
    <row spans="1:3" r="48">
      <c s="4" r="A48" t="s">
        <v>110</v>
      </c>
      <c s="5" r="B48" t="n">
        <v>4382</v>
      </c>
      <c s="5" r="C48" t="n">
        <v>3939</v>
      </c>
    </row>
    <row spans="1:3" r="49">
      <c s="4" r="A49" t="s">
        <v>111</v>
      </c>
      <c s="5" r="B49" t="n">
        <v>0</v>
      </c>
      <c s="5" r="C49" t="n">
        <v>832</v>
      </c>
    </row>
    <row spans="1:3" r="50">
      <c s="4" r="A50" t="s">
        <v>112</v>
      </c>
      <c s="5" r="B50" t="n">
        <v>6500</v>
      </c>
      <c s="5" r="C50" t="n">
        <v>10076</v>
      </c>
    </row>
    <row spans="1:3" r="51">
      <c s="4" r="A51" t="s">
        <v>113</v>
      </c>
      <c s="5" r="B51" t="n">
        <v>15205</v>
      </c>
      <c s="5" r="C51" t="n">
        <v>3268</v>
      </c>
    </row>
    <row spans="1:3" r="52">
      <c s="4" r="A52" t="s">
        <v>114</v>
      </c>
      <c s="5" r="B52" t="n">
        <v>47</v>
      </c>
      <c s="5" r="C52" t="n">
        <v>1018</v>
      </c>
    </row>
    <row spans="1:3" r="53">
      <c s="4" r="A53" t="s">
        <v>115</v>
      </c>
      <c s="5" r="B53" t="n">
        <v>8756</v>
      </c>
      <c s="5" r="C53" t="n">
        <v>6603</v>
      </c>
    </row>
    <row spans="1:3" r="54">
      <c s="4" r="A54" t="s">
        <v>116</v>
      </c>
      <c s="5" r="B54" t="n">
        <v>199608</v>
      </c>
      <c s="5" r="C54" t="n">
        <v>194235</v>
      </c>
    </row>
    <row spans="1:3" r="55">
      <c s="3" r="A55" t="s">
        <v>117</v>
      </c>
    </row>
    <row spans="1:3" r="56">
      <c s="4" r="A56" t="s">
        <v>82</v>
      </c>
      <c s="5" r="B56" t="n">
        <v>173821</v>
      </c>
      <c s="5" r="C56" t="n">
        <v>160232</v>
      </c>
    </row>
    <row spans="1:3" r="57">
      <c s="4" r="A57" t="s">
        <v>113</v>
      </c>
      <c s="5" r="B57" t="n">
        <v>43307</v>
      </c>
      <c s="5" r="C57" t="n">
        <v>43419</v>
      </c>
    </row>
    <row spans="1:3" r="58">
      <c s="4" r="A58" t="s">
        <v>118</v>
      </c>
      <c s="5" r="B58" t="n">
        <v>9043</v>
      </c>
      <c s="5" r="C58" t="n">
        <v>8923</v>
      </c>
    </row>
    <row spans="1:3" r="59">
      <c s="4" r="A59" t="s">
        <v>119</v>
      </c>
      <c s="5" r="B59" t="n">
        <v>33614</v>
      </c>
      <c s="5" r="C59" t="n">
        <v>35027</v>
      </c>
    </row>
    <row spans="1:3" r="60">
      <c s="4" r="A60" t="s">
        <v>120</v>
      </c>
      <c s="5" r="B60" t="n">
        <v>3820</v>
      </c>
      <c s="5" r="C60" t="n">
        <v>3825</v>
      </c>
    </row>
    <row spans="1:3" r="61">
      <c s="4" r="A61" t="s">
        <v>121</v>
      </c>
      <c s="7" r="B61" t="n">
        <v>263605</v>
      </c>
      <c s="7" r="C61" t="n">
        <v>251426</v>
      </c>
    </row>
    <row spans="1:3" r="62">
      <c s="4" r="A62" t="s">
        <v>122</v>
      </c>
    </row>
    <row spans="1:3" r="63">
      <c s="4" r="A63" t="s">
        <v>123</v>
      </c>
      <c s="7" r="B63" t="n">
        <v>970636</v>
      </c>
      <c s="7" r="C63" t="n">
        <v>9044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2</v>
      </c>
      <c s="2" r="B1" t="s">
        <v>25</v>
      </c>
      <c s="2" r="D1" t="s">
        <v>1</v>
      </c>
    </row>
    <row spans="1:5" r="2">
      <c s="2" r="B2" t="s">
        <v>2</v>
      </c>
      <c s="2" r="C2" t="s">
        <v>26</v>
      </c>
      <c s="2" r="D2" t="s">
        <v>2</v>
      </c>
      <c s="2" r="E2" t="s">
        <v>26</v>
      </c>
    </row>
    <row spans="1:5" r="3">
      <c s="3" r="A3" t="s">
        <v>493</v>
      </c>
    </row>
    <row spans="1:5" r="4">
      <c s="4" r="A4" t="s">
        <v>494</v>
      </c>
      <c s="7" r="B4" t="n">
        <v>-17</v>
      </c>
      <c s="7" r="C4" t="n">
        <v>-15</v>
      </c>
      <c s="7" r="D4" t="n">
        <v>-34</v>
      </c>
      <c s="7" r="E4" t="n">
        <v>-30</v>
      </c>
    </row>
    <row spans="1:5" r="5">
      <c s="4" r="A5" t="s">
        <v>464</v>
      </c>
      <c s="5" r="B5" t="n">
        <v>249</v>
      </c>
      <c s="5" r="C5" t="n">
        <v>67</v>
      </c>
      <c s="5" r="D5" t="n">
        <v>496</v>
      </c>
      <c s="5" r="E5" t="n">
        <v>132</v>
      </c>
    </row>
    <row spans="1:5" r="6">
      <c s="4" r="A6" t="s">
        <v>495</v>
      </c>
      <c s="5" r="B6" t="n">
        <v>138</v>
      </c>
      <c s="5" r="C6" t="n">
        <v>52</v>
      </c>
      <c s="5" r="D6" t="n">
        <v>276</v>
      </c>
      <c s="5" r="E6" t="n">
        <v>102</v>
      </c>
    </row>
    <row spans="1:5" r="7">
      <c s="4" r="A7" t="s">
        <v>496</v>
      </c>
      <c s="5" r="B7" t="n">
        <v>94</v>
      </c>
      <c s="5" r="C7" t="n">
        <v>0</v>
      </c>
      <c s="5" r="D7" t="n">
        <v>186</v>
      </c>
      <c s="5" r="E7" t="n">
        <v>0</v>
      </c>
    </row>
    <row spans="1:5" r="8">
      <c s="4" r="A8" t="s">
        <v>497</v>
      </c>
      <c s="5" r="B8" t="n">
        <v>232</v>
      </c>
      <c s="5" r="C8" t="n">
        <v>52</v>
      </c>
      <c s="5" r="D8" t="n">
        <v>462</v>
      </c>
      <c s="5" r="E8" t="n">
        <v>102</v>
      </c>
    </row>
    <row spans="1:5" r="9">
      <c s="4" r="A9" t="s">
        <v>483</v>
      </c>
    </row>
    <row spans="1:5" r="10">
      <c s="3" r="A10" t="s">
        <v>493</v>
      </c>
    </row>
    <row spans="1:5" r="11">
      <c s="4" r="A11" t="s">
        <v>494</v>
      </c>
      <c s="5" r="B11" t="n">
        <v>0</v>
      </c>
      <c s="5" r="C11" t="n">
        <v>0</v>
      </c>
      <c s="5" r="D11" t="n">
        <v>0</v>
      </c>
      <c s="5" r="E11" t="n">
        <v>0</v>
      </c>
    </row>
    <row spans="1:5" r="12">
      <c s="4" r="A12" t="s">
        <v>464</v>
      </c>
      <c s="5" r="B12" t="n">
        <v>91</v>
      </c>
      <c s="5" r="C12" t="n">
        <v>38</v>
      </c>
      <c s="5" r="D12" t="n">
        <v>181</v>
      </c>
      <c s="5" r="E12" t="n">
        <v>75</v>
      </c>
    </row>
    <row spans="1:5" r="13">
      <c s="4" r="A13" t="s">
        <v>495</v>
      </c>
      <c s="5" r="B13" t="n">
        <v>91</v>
      </c>
      <c s="5" r="C13" t="n">
        <v>38</v>
      </c>
      <c s="5" r="D13" t="n">
        <v>181</v>
      </c>
      <c s="5" r="E13" t="n">
        <v>75</v>
      </c>
    </row>
    <row spans="1:5" r="14">
      <c s="4" r="A14" t="s">
        <v>496</v>
      </c>
      <c s="5" r="B14" t="n">
        <v>0</v>
      </c>
      <c s="5" r="C14" t="n">
        <v>0</v>
      </c>
      <c s="5" r="D14" t="n">
        <v>0</v>
      </c>
      <c s="5" r="E14" t="n">
        <v>0</v>
      </c>
    </row>
    <row spans="1:5" r="15">
      <c s="4" r="A15" t="s">
        <v>497</v>
      </c>
      <c s="5" r="B15" t="n">
        <v>91</v>
      </c>
      <c s="5" r="C15" t="n">
        <v>38</v>
      </c>
      <c s="5" r="D15" t="n">
        <v>181</v>
      </c>
      <c s="5" r="E15" t="n">
        <v>75</v>
      </c>
    </row>
    <row spans="1:5" r="16">
      <c s="4" r="A16" t="s">
        <v>482</v>
      </c>
    </row>
    <row spans="1:5" r="17">
      <c s="3" r="A17" t="s">
        <v>493</v>
      </c>
    </row>
    <row spans="1:5" r="18">
      <c s="4" r="A18" t="s">
        <v>494</v>
      </c>
      <c s="5" r="B18" t="n">
        <v>0</v>
      </c>
      <c s="5" r="C18" t="n">
        <v>0</v>
      </c>
      <c s="5" r="D18" t="n">
        <v>0</v>
      </c>
      <c s="5" r="E18" t="n">
        <v>0</v>
      </c>
    </row>
    <row spans="1:5" r="19">
      <c s="4" r="A19" t="s">
        <v>464</v>
      </c>
      <c s="5" r="B19" t="n">
        <v>114</v>
      </c>
      <c s="5" r="C19" t="n">
        <v>0</v>
      </c>
      <c s="5" r="D19" t="n">
        <v>227</v>
      </c>
      <c s="5" r="E19" t="n">
        <v>0</v>
      </c>
    </row>
    <row spans="1:5" r="20">
      <c s="4" r="A20" t="s">
        <v>495</v>
      </c>
      <c s="5" r="B20" t="n">
        <v>22</v>
      </c>
      <c s="5" r="C20" t="n">
        <v>0</v>
      </c>
      <c s="5" r="D20" t="n">
        <v>43</v>
      </c>
      <c s="5" r="E20" t="n">
        <v>0</v>
      </c>
    </row>
    <row spans="1:5" r="21">
      <c s="4" r="A21" t="s">
        <v>496</v>
      </c>
      <c s="5" r="B21" t="n">
        <v>92</v>
      </c>
      <c s="5" r="C21" t="n">
        <v>0</v>
      </c>
      <c s="5" r="D21" t="n">
        <v>184</v>
      </c>
      <c s="5" r="E21" t="n">
        <v>0</v>
      </c>
    </row>
    <row spans="1:5" r="22">
      <c s="4" r="A22" t="s">
        <v>497</v>
      </c>
      <c s="5" r="B22" t="n">
        <v>114</v>
      </c>
      <c s="5" r="C22" t="n">
        <v>0</v>
      </c>
      <c s="5" r="D22" t="n">
        <v>227</v>
      </c>
      <c s="5" r="E22" t="n">
        <v>0</v>
      </c>
    </row>
    <row spans="1:5" r="23">
      <c s="4" r="A23" t="s">
        <v>481</v>
      </c>
    </row>
    <row spans="1:5" r="24">
      <c s="3" r="A24" t="s">
        <v>493</v>
      </c>
    </row>
    <row spans="1:5" r="25">
      <c s="4" r="A25" t="s">
        <v>494</v>
      </c>
      <c s="5" r="B25" t="n">
        <v>2</v>
      </c>
      <c s="5" r="C25" t="n">
        <v>5</v>
      </c>
      <c s="5" r="D25" t="n">
        <v>5</v>
      </c>
      <c s="5" r="E25" t="n">
        <v>9</v>
      </c>
    </row>
    <row spans="1:5" r="26">
      <c s="4" r="A26" t="s">
        <v>464</v>
      </c>
      <c s="5" r="B26" t="n">
        <v>25</v>
      </c>
      <c s="5" r="C26" t="n">
        <v>12</v>
      </c>
      <c s="5" r="D26" t="n">
        <v>50</v>
      </c>
      <c s="5" r="E26" t="n">
        <v>24</v>
      </c>
    </row>
    <row spans="1:5" r="27">
      <c s="4" r="A27" t="s">
        <v>495</v>
      </c>
      <c s="5" r="B27" t="n">
        <v>27</v>
      </c>
      <c s="5" r="C27" t="n">
        <v>17</v>
      </c>
      <c s="5" r="D27" t="n">
        <v>55</v>
      </c>
      <c s="5" r="E27" t="n">
        <v>33</v>
      </c>
    </row>
    <row spans="1:5" r="28">
      <c s="4" r="A28" t="s">
        <v>496</v>
      </c>
      <c s="5" r="B28" t="n">
        <v>0</v>
      </c>
      <c s="5" r="C28" t="n">
        <v>0</v>
      </c>
      <c s="5" r="D28" t="n">
        <v>0</v>
      </c>
      <c s="5" r="E28" t="n">
        <v>0</v>
      </c>
    </row>
    <row spans="1:5" r="29">
      <c s="4" r="A29" t="s">
        <v>497</v>
      </c>
      <c s="5" r="B29" t="n">
        <v>27</v>
      </c>
      <c s="5" r="C29" t="n">
        <v>17</v>
      </c>
      <c s="5" r="D29" t="n">
        <v>55</v>
      </c>
      <c s="5" r="E29" t="n">
        <v>33</v>
      </c>
    </row>
    <row spans="1:5" r="30">
      <c s="4" r="A30" t="s">
        <v>480</v>
      </c>
    </row>
    <row spans="1:5" r="31">
      <c s="3" r="A31" t="s">
        <v>493</v>
      </c>
    </row>
    <row spans="1:5" r="32">
      <c s="4" r="A32" t="s">
        <v>494</v>
      </c>
      <c s="5" r="B32" t="n">
        <v>-19</v>
      </c>
      <c s="5" r="C32" t="n">
        <v>-20</v>
      </c>
      <c s="5" r="D32" t="n">
        <v>-39</v>
      </c>
      <c s="5" r="E32" t="n">
        <v>-39</v>
      </c>
    </row>
    <row spans="1:5" r="33">
      <c s="4" r="A33" t="s">
        <v>464</v>
      </c>
      <c s="5" r="B33" t="n">
        <v>17</v>
      </c>
      <c s="5" r="C33" t="n">
        <v>17</v>
      </c>
      <c s="5" r="D33" t="n">
        <v>35</v>
      </c>
      <c s="5" r="E33" t="n">
        <v>33</v>
      </c>
    </row>
    <row spans="1:5" r="34">
      <c s="4" r="A34" t="s">
        <v>495</v>
      </c>
      <c s="5" r="B34" t="n">
        <v>-2</v>
      </c>
      <c s="5" r="C34" t="n">
        <v>-3</v>
      </c>
      <c s="5" r="D34" t="n">
        <v>-4</v>
      </c>
      <c s="5" r="E34" t="n">
        <v>-6</v>
      </c>
    </row>
    <row spans="1:5" r="35">
      <c s="4" r="A35" t="s">
        <v>496</v>
      </c>
      <c s="5" r="B35" t="n">
        <v>0</v>
      </c>
      <c s="5" r="C35" t="n">
        <v>0</v>
      </c>
      <c s="5" r="D35" t="n">
        <v>0</v>
      </c>
      <c s="5" r="E35" t="n">
        <v>0</v>
      </c>
    </row>
    <row spans="1:5" r="36">
      <c s="4" r="A36" t="s">
        <v>497</v>
      </c>
      <c s="5" r="B36" t="n">
        <v>-2</v>
      </c>
      <c s="5" r="C36" t="n">
        <v>-3</v>
      </c>
      <c s="5" r="D36" t="n">
        <v>-4</v>
      </c>
      <c s="5" r="E36" t="n">
        <v>-6</v>
      </c>
    </row>
    <row spans="1:5" r="37">
      <c s="4" r="A37" t="s">
        <v>474</v>
      </c>
    </row>
    <row spans="1:5" r="38">
      <c s="3" r="A38" t="s">
        <v>493</v>
      </c>
    </row>
    <row spans="1:5" r="39">
      <c s="4" r="A39" t="s">
        <v>494</v>
      </c>
      <c s="5" r="B39" t="n">
        <v>0</v>
      </c>
      <c s="5" r="C39" t="n">
        <v>0</v>
      </c>
      <c s="5" r="D39" t="n">
        <v>0</v>
      </c>
      <c s="5" r="E39" t="n">
        <v>0</v>
      </c>
    </row>
    <row spans="1:5" r="40">
      <c s="4" r="A40" t="s">
        <v>464</v>
      </c>
      <c s="5" r="B40" t="n">
        <v>2</v>
      </c>
      <c s="5" r="C40" t="n">
        <v>0</v>
      </c>
      <c s="5" r="D40" t="n">
        <v>3</v>
      </c>
      <c s="5" r="E40" t="n">
        <v>0</v>
      </c>
    </row>
    <row spans="1:5" r="41">
      <c s="4" r="A41" t="s">
        <v>495</v>
      </c>
      <c s="5" r="B41" t="n">
        <v>0</v>
      </c>
      <c s="5" r="C41" t="n">
        <v>0</v>
      </c>
      <c s="5" r="D41" t="n">
        <v>1</v>
      </c>
      <c s="5" r="E41" t="n">
        <v>0</v>
      </c>
    </row>
    <row spans="1:5" r="42">
      <c s="4" r="A42" t="s">
        <v>496</v>
      </c>
      <c s="5" r="B42" t="n">
        <v>2</v>
      </c>
      <c s="5" r="C42" t="n">
        <v>0</v>
      </c>
      <c s="5" r="D42" t="n">
        <v>2</v>
      </c>
      <c s="5" r="E42" t="n">
        <v>0</v>
      </c>
    </row>
    <row spans="1:5" r="43">
      <c s="4" r="A43" t="s">
        <v>497</v>
      </c>
      <c s="7" r="B43" t="n">
        <v>2</v>
      </c>
      <c s="7" r="C43" t="n">
        <v>0</v>
      </c>
      <c s="7" r="D43" t="n">
        <v>3</v>
      </c>
      <c s="7" r="E43"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98</v>
      </c>
      <c s="2" r="B1" t="s">
        <v>25</v>
      </c>
      <c s="2" r="D1" t="s">
        <v>1</v>
      </c>
    </row>
    <row spans="1:5" r="2">
      <c s="2" r="B2" t="s">
        <v>2</v>
      </c>
      <c s="2" r="C2" t="s">
        <v>26</v>
      </c>
      <c s="2" r="D2" t="s">
        <v>2</v>
      </c>
      <c s="2" r="E2" t="s">
        <v>26</v>
      </c>
    </row>
    <row spans="1:5" r="3">
      <c s="3" r="A3" t="s">
        <v>234</v>
      </c>
    </row>
    <row spans="1:5" r="4">
      <c s="4" r="A4" t="s">
        <v>499</v>
      </c>
      <c s="7" r="B4" t="n">
        <v>4</v>
      </c>
      <c s="7" r="C4" t="n">
        <v>114</v>
      </c>
      <c s="7" r="D4" t="n">
        <v>107</v>
      </c>
      <c s="7" r="E4" t="n">
        <v>1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00</v>
      </c>
      <c s="2" r="B1" t="s">
        <v>2</v>
      </c>
      <c s="2" r="C1" t="s">
        <v>66</v>
      </c>
    </row>
    <row spans="1:3" r="2">
      <c s="3" r="A2" t="s">
        <v>501</v>
      </c>
    </row>
    <row spans="1:3" r="3">
      <c s="4" r="A3" t="s">
        <v>90</v>
      </c>
      <c s="7" r="B3" t="n">
        <v>3665</v>
      </c>
      <c s="7" r="C3" t="n">
        <v>3678</v>
      </c>
    </row>
    <row spans="1:3" r="4">
      <c s="4" r="A4" t="s">
        <v>502</v>
      </c>
    </row>
    <row spans="1:3" r="5">
      <c s="3" r="A5" t="s">
        <v>501</v>
      </c>
    </row>
    <row spans="1:3" r="6">
      <c s="4" r="A6" t="s">
        <v>90</v>
      </c>
      <c s="5" r="B6" t="n">
        <v>3649</v>
      </c>
      <c s="5" r="C6" t="n">
        <v>3678</v>
      </c>
    </row>
    <row spans="1:3" r="7">
      <c s="4" r="A7" t="s">
        <v>503</v>
      </c>
    </row>
    <row spans="1:3" r="8">
      <c s="3" r="A8" t="s">
        <v>501</v>
      </c>
    </row>
    <row spans="1:3" r="9">
      <c s="4" r="A9" t="s">
        <v>90</v>
      </c>
      <c s="7" r="B9" t="n">
        <v>16</v>
      </c>
      <c s="7" r="C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25</v>
      </c>
      <c s="2" r="D1" t="s">
        <v>1</v>
      </c>
    </row>
    <row spans="1:5" r="2">
      <c s="2" r="B2" t="s">
        <v>2</v>
      </c>
      <c s="2" r="C2" t="s">
        <v>26</v>
      </c>
      <c s="2" r="D2" t="s">
        <v>2</v>
      </c>
      <c s="2" r="E2" t="s">
        <v>26</v>
      </c>
    </row>
    <row spans="1:5" r="3">
      <c s="3" r="A3" t="s">
        <v>505</v>
      </c>
    </row>
    <row spans="1:5" r="4">
      <c s="4" r="A4" t="s">
        <v>506</v>
      </c>
      <c s="7" r="B4" t="n">
        <v>410</v>
      </c>
      <c s="7" r="C4" t="n">
        <v>427</v>
      </c>
      <c s="7" r="D4" t="n">
        <v>947</v>
      </c>
      <c s="7" r="E4" t="n">
        <v>1065</v>
      </c>
    </row>
    <row spans="1:5" r="5">
      <c s="4" r="A5" t="s">
        <v>507</v>
      </c>
      <c s="5" r="B5" t="n">
        <v>-165</v>
      </c>
      <c s="5" r="C5" t="n">
        <v>-172</v>
      </c>
      <c s="5" r="D5" t="n">
        <v>-381</v>
      </c>
      <c s="5" r="E5" t="n">
        <v>-429</v>
      </c>
    </row>
    <row spans="1:5" r="6">
      <c s="4" r="A6" t="s">
        <v>508</v>
      </c>
      <c s="5" r="B6" t="n">
        <v>245</v>
      </c>
      <c s="5" r="C6" t="n">
        <v>255</v>
      </c>
      <c s="5" r="D6" t="n">
        <v>566</v>
      </c>
      <c s="5" r="E6" t="n">
        <v>636</v>
      </c>
    </row>
    <row spans="1:5" r="7">
      <c s="4" r="A7" t="s">
        <v>278</v>
      </c>
    </row>
    <row spans="1:5" r="8">
      <c s="3" r="A8" t="s">
        <v>505</v>
      </c>
    </row>
    <row spans="1:5" r="9">
      <c s="4" r="A9" t="s">
        <v>506</v>
      </c>
      <c s="5" r="B9" t="n">
        <v>160</v>
      </c>
      <c s="5" r="C9" t="n">
        <v>132</v>
      </c>
      <c s="5" r="D9" t="n">
        <v>311</v>
      </c>
      <c s="5" r="E9" t="n">
        <v>256</v>
      </c>
    </row>
    <row spans="1:5" r="10">
      <c s="4" r="A10" t="s">
        <v>281</v>
      </c>
    </row>
    <row spans="1:5" r="11">
      <c s="3" r="A11" t="s">
        <v>505</v>
      </c>
    </row>
    <row spans="1:5" r="12">
      <c s="4" r="A12" t="s">
        <v>506</v>
      </c>
      <c s="7" r="B12" t="n">
        <v>250</v>
      </c>
      <c s="7" r="C12" t="n">
        <v>295</v>
      </c>
      <c s="7" r="D12" t="n">
        <v>636</v>
      </c>
      <c s="7" r="E12" t="n">
        <v>8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1"/>
  </cols>
  <sheetData>
    <row spans="1:2" r="1">
      <c s="1" r="A1" t="s">
        <v>509</v>
      </c>
      <c s="2" r="B1" t="s">
        <v>165</v>
      </c>
    </row>
    <row spans="1:2" r="2">
      <c s="3" r="A2" t="s">
        <v>510</v>
      </c>
    </row>
    <row spans="1:2" r="3">
      <c s="4" r="A3" t="s">
        <v>511</v>
      </c>
      <c s="5" r="B3" t="n">
        <v>1207</v>
      </c>
    </row>
    <row spans="1:2" r="4">
      <c s="4" r="A4" t="s">
        <v>281</v>
      </c>
    </row>
    <row spans="1:2" r="5">
      <c s="3" r="A5" t="s">
        <v>510</v>
      </c>
    </row>
    <row spans="1:2" r="6">
      <c s="4" r="A6" t="s">
        <v>512</v>
      </c>
      <c s="5" r="B6" t="n">
        <v>123038</v>
      </c>
    </row>
    <row spans="1:2" r="7">
      <c s="4" r="A7" t="s">
        <v>511</v>
      </c>
      <c s="5" r="B7" t="n">
        <v>29763</v>
      </c>
    </row>
    <row spans="1:2" r="8">
      <c s="4" r="A8" t="s">
        <v>513</v>
      </c>
      <c s="5" r="B8" t="n">
        <v>-43839</v>
      </c>
    </row>
    <row spans="1:2" r="9">
      <c s="4" r="A9" t="s">
        <v>514</v>
      </c>
      <c s="5" r="B9" t="n">
        <v>-2520</v>
      </c>
    </row>
    <row spans="1:2" r="10">
      <c s="4" r="A10" t="s">
        <v>515</v>
      </c>
      <c s="5" r="B10" t="n">
        <v>106442</v>
      </c>
    </row>
    <row spans="1:2" r="11">
      <c s="3" r="A11" t="s">
        <v>516</v>
      </c>
    </row>
    <row spans="1:2" r="12">
      <c s="4" r="A12" t="s">
        <v>517</v>
      </c>
      <c s="8" r="B12" t="n">
        <v>32.6</v>
      </c>
    </row>
    <row spans="1:2" r="13">
      <c s="4" r="A13" t="s">
        <v>518</v>
      </c>
      <c s="9" r="B13" t="n">
        <v>48.21</v>
      </c>
    </row>
    <row spans="1:2" r="14">
      <c s="4" r="A14" t="s">
        <v>519</v>
      </c>
      <c s="9" r="B14" t="n">
        <v>28.01</v>
      </c>
    </row>
    <row spans="1:2" r="15">
      <c s="4" r="A15" t="s">
        <v>520</v>
      </c>
      <c s="9" r="B15" t="n">
        <v>28.83</v>
      </c>
    </row>
    <row spans="1:2" r="16">
      <c s="4" r="A16" t="s">
        <v>521</v>
      </c>
      <c s="8" r="B16" t="n">
        <v>37.97</v>
      </c>
    </row>
    <row spans="1:2" r="17">
      <c s="4" r="A17" t="s">
        <v>278</v>
      </c>
    </row>
    <row spans="1:2" r="18">
      <c s="3" r="A18" t="s">
        <v>510</v>
      </c>
    </row>
    <row spans="1:2" r="19">
      <c s="4" r="A19" t="s">
        <v>512</v>
      </c>
      <c s="5" r="B19" t="n">
        <v>0</v>
      </c>
    </row>
    <row spans="1:2" r="20">
      <c s="4" r="A20" t="s">
        <v>511</v>
      </c>
      <c s="5" r="B20" t="n">
        <v>14484</v>
      </c>
    </row>
    <row spans="1:2" r="21">
      <c s="4" r="A21" t="s">
        <v>513</v>
      </c>
      <c s="5" r="B21" t="n">
        <v>-14484</v>
      </c>
    </row>
    <row spans="1:2" r="22">
      <c s="4" r="A22" t="s">
        <v>515</v>
      </c>
      <c s="5" r="B22" t="n">
        <v>0</v>
      </c>
    </row>
    <row spans="1:2" r="23">
      <c s="3" r="A23" t="s">
        <v>516</v>
      </c>
    </row>
    <row spans="1:2" r="24">
      <c s="4" r="A24" t="s">
        <v>517</v>
      </c>
      <c s="7" r="B24" t="n">
        <v>0</v>
      </c>
    </row>
    <row spans="1:2" r="25">
      <c s="4" r="A25" t="s">
        <v>518</v>
      </c>
      <c s="9" r="B25" t="n">
        <v>45.54</v>
      </c>
    </row>
    <row spans="1:2" r="26">
      <c s="4" r="A26" t="s">
        <v>519</v>
      </c>
      <c s="9" r="B26" t="n">
        <v>45.54</v>
      </c>
    </row>
    <row spans="1:2" r="27">
      <c s="4" r="A27" t="s">
        <v>521</v>
      </c>
      <c s="7" r="B2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s="1" r="A1" t="s">
        <v>522</v>
      </c>
      <c s="2" r="B1" t="s">
        <v>165</v>
      </c>
    </row>
    <row spans="1:2" r="2">
      <c s="3" r="A2" t="s">
        <v>505</v>
      </c>
    </row>
    <row spans="1:2" r="3">
      <c s="4" r="A3" t="s">
        <v>523</v>
      </c>
      <c s="5" r="B3" t="n">
        <v>1207</v>
      </c>
    </row>
    <row spans="1:2" r="4">
      <c s="4" r="A4" t="s">
        <v>524</v>
      </c>
      <c s="7" r="B4" t="n">
        <v>1900</v>
      </c>
    </row>
    <row spans="1:2" r="5">
      <c s="4" r="A5" t="s">
        <v>278</v>
      </c>
    </row>
    <row spans="1:2" r="6">
      <c s="3" r="A6" t="s">
        <v>505</v>
      </c>
    </row>
    <row spans="1:2" r="7">
      <c s="4" r="A7" t="s">
        <v>525</v>
      </c>
      <c s="4" r="B7" t="s">
        <v>526</v>
      </c>
    </row>
    <row spans="1:2" r="8">
      <c s="4" r="A8" t="s">
        <v>527</v>
      </c>
      <c s="7" r="B8" t="n">
        <v>550</v>
      </c>
    </row>
    <row spans="1:2" r="9">
      <c s="4" r="A9" t="s">
        <v>523</v>
      </c>
      <c s="5" r="B9" t="n">
        <v>14484</v>
      </c>
    </row>
    <row spans="1:2" r="10">
      <c s="4" r="A10" t="s">
        <v>281</v>
      </c>
    </row>
    <row spans="1:2" r="11">
      <c s="3" r="A11" t="s">
        <v>505</v>
      </c>
    </row>
    <row spans="1:2" r="12">
      <c s="4" r="A12" t="s">
        <v>523</v>
      </c>
      <c s="5" r="B12" t="n">
        <v>29763</v>
      </c>
    </row>
    <row spans="1:2" r="13">
      <c s="4" r="A13" t="s">
        <v>528</v>
      </c>
      <c s="4" r="B13" t="s">
        <v>529</v>
      </c>
    </row>
    <row spans="1:2" r="14">
      <c s="4" r="A14" t="s">
        <v>530</v>
      </c>
      <c s="7" r="B14" t="n">
        <v>5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1"/>
  </cols>
  <sheetData>
    <row spans="1:2" r="1">
      <c s="1" r="A1" t="s">
        <v>531</v>
      </c>
      <c s="2" r="B1" t="s">
        <v>532</v>
      </c>
    </row>
    <row spans="1:2" r="2">
      <c s="4" r="A2" t="s">
        <v>533</v>
      </c>
    </row>
    <row spans="1:2" r="3">
      <c s="3" r="A3" t="s">
        <v>534</v>
      </c>
    </row>
    <row spans="1:2" r="4">
      <c s="4" r="A4" t="s">
        <v>535</v>
      </c>
      <c s="5" r="B4" t="n">
        <v>4620</v>
      </c>
    </row>
    <row spans="1:2" r="5">
      <c s="4" r="A5" t="s">
        <v>536</v>
      </c>
      <c s="14" r="B5" t="n">
        <v>0.476</v>
      </c>
    </row>
    <row spans="1:2" r="6">
      <c s="4" r="A6" t="s">
        <v>537</v>
      </c>
    </row>
    <row spans="1:2" r="7">
      <c s="3" r="A7" t="s">
        <v>534</v>
      </c>
    </row>
    <row spans="1:2" r="8">
      <c s="4" r="A8" t="s">
        <v>538</v>
      </c>
      <c s="14" r="B8" t="n">
        <v>0.3475</v>
      </c>
    </row>
    <row spans="1:2" r="9">
      <c s="4" r="A9" t="s">
        <v>539</v>
      </c>
    </row>
    <row spans="1:2" r="10">
      <c s="3" r="A10" t="s">
        <v>534</v>
      </c>
    </row>
    <row spans="1:2" r="11">
      <c s="4" r="A11" t="s">
        <v>538</v>
      </c>
      <c s="14" r="B11" t="n">
        <v>0.5288</v>
      </c>
    </row>
    <row spans="1:2" r="12">
      <c s="4" r="A12" t="s">
        <v>540</v>
      </c>
    </row>
    <row spans="1:2" r="13">
      <c s="3" r="A13" t="s">
        <v>534</v>
      </c>
    </row>
    <row spans="1:2" r="14">
      <c s="4" r="A14" t="s">
        <v>535</v>
      </c>
      <c s="5" r="B14" t="n">
        <v>4620</v>
      </c>
    </row>
    <row spans="1:2" r="15">
      <c s="4" r="A15" t="s">
        <v>536</v>
      </c>
      <c s="14" r="B15" t="n">
        <v>0.4322</v>
      </c>
    </row>
    <row spans="1:2" r="16">
      <c s="4" r="A16" t="s">
        <v>541</v>
      </c>
    </row>
    <row spans="1:2" r="17">
      <c s="3" r="A17" t="s">
        <v>534</v>
      </c>
    </row>
    <row spans="1:2" r="18">
      <c s="4" r="A18" t="s">
        <v>538</v>
      </c>
      <c s="14" r="B18" t="n">
        <v>0.355</v>
      </c>
    </row>
    <row spans="1:2" r="19">
      <c s="4" r="A19" t="s">
        <v>542</v>
      </c>
    </row>
    <row spans="1:2" r="20">
      <c s="3" r="A20" t="s">
        <v>534</v>
      </c>
    </row>
    <row spans="1:2" r="21">
      <c s="4" r="A21" t="s">
        <v>538</v>
      </c>
      <c s="14" r="B21" t="n">
        <v>0.5024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43"/>
    <col customWidth="1" max="3" min="3" width="43"/>
  </cols>
  <sheetData>
    <row spans="1:3" r="1">
      <c s="1" r="A1" t="s">
        <v>543</v>
      </c>
      <c s="2" r="B1" t="s">
        <v>1</v>
      </c>
      <c s="2" r="C1" t="s">
        <v>203</v>
      </c>
    </row>
    <row spans="1:3" r="2">
      <c s="2" r="B2" t="s">
        <v>544</v>
      </c>
      <c s="2" r="C2" t="s">
        <v>545</v>
      </c>
    </row>
    <row spans="1:3" r="3">
      <c s="4" r="A3" t="s">
        <v>546</v>
      </c>
    </row>
    <row spans="1:3" r="4">
      <c s="3" r="A4" t="s">
        <v>534</v>
      </c>
    </row>
    <row spans="1:3" r="5">
      <c s="4" r="A5" t="s">
        <v>547</v>
      </c>
      <c s="5" r="B5" t="n">
        <v>2500</v>
      </c>
      <c s="5" r="C5" t="n">
        <v>630</v>
      </c>
    </row>
    <row spans="1:3" r="6">
      <c s="4" r="A6" t="s">
        <v>548</v>
      </c>
      <c s="7" r="B6" t="n">
        <v>1100000</v>
      </c>
    </row>
    <row spans="1:3" r="7">
      <c s="4" r="A7" t="s">
        <v>467</v>
      </c>
      <c s="7" r="C7" t="n">
        <v>735000</v>
      </c>
    </row>
    <row spans="1:3" r="8">
      <c s="4" r="A8" t="s">
        <v>549</v>
      </c>
    </row>
    <row spans="1:3" r="9">
      <c s="3" r="A9" t="s">
        <v>534</v>
      </c>
    </row>
    <row spans="1:3" r="10">
      <c s="4" r="A10" t="s">
        <v>547</v>
      </c>
      <c s="5" r="C10" t="n">
        <v>1300</v>
      </c>
    </row>
    <row spans="1:3" r="11">
      <c s="4" r="A11" t="s">
        <v>550</v>
      </c>
      <c s="7" r="C11" t="n">
        <v>98000</v>
      </c>
    </row>
    <row spans="1:3" r="12">
      <c s="4" r="A12" t="s">
        <v>551</v>
      </c>
    </row>
    <row spans="1:3" r="13">
      <c s="3" r="A13" t="s">
        <v>534</v>
      </c>
    </row>
    <row spans="1:3" r="14">
      <c s="4" r="A14" t="s">
        <v>547</v>
      </c>
      <c s="5" r="B14" t="n">
        <v>2500</v>
      </c>
      <c s="5" r="C14" t="n">
        <v>630</v>
      </c>
    </row>
    <row spans="1:3" r="15">
      <c s="4" r="A15" t="s">
        <v>550</v>
      </c>
      <c s="7" r="B15" t="n">
        <v>143000</v>
      </c>
      <c s="7" r="C15" t="n">
        <v>128000</v>
      </c>
    </row>
    <row spans="1:3" r="16">
      <c s="4" r="A16" t="s">
        <v>552</v>
      </c>
      <c s="7" r="B16" t="n">
        <v>868000</v>
      </c>
    </row>
    <row spans="1:3" r="17">
      <c s="4" r="A17" t="s">
        <v>553</v>
      </c>
    </row>
    <row spans="1:3" r="18">
      <c s="3" r="A18" t="s">
        <v>534</v>
      </c>
    </row>
    <row spans="1:3" r="19">
      <c s="4" r="A19" t="s">
        <v>554</v>
      </c>
      <c s="5" r="B19" t="n">
        <v>2</v>
      </c>
      <c s="5" r="C19" t="n">
        <v>2</v>
      </c>
    </row>
    <row spans="1:3" r="20">
      <c s="4" r="A20" t="s">
        <v>555</v>
      </c>
      <c s="7" r="B20" t="n">
        <v>654000</v>
      </c>
      <c s="7" r="C20" t="n">
        <v>1600000</v>
      </c>
    </row>
    <row spans="1:3" r="21">
      <c s="4" r="A21" t="s">
        <v>556</v>
      </c>
      <c s="5" r="B21" t="n">
        <v>222000</v>
      </c>
      <c s="7" r="C21" t="n">
        <v>1200000</v>
      </c>
    </row>
    <row spans="1:3" r="22">
      <c s="4" r="A22" t="s">
        <v>557</v>
      </c>
    </row>
    <row spans="1:3" r="23">
      <c s="3" r="A23" t="s">
        <v>534</v>
      </c>
    </row>
    <row spans="1:3" r="24">
      <c s="4" r="A24" t="s">
        <v>558</v>
      </c>
      <c s="5" r="B24" t="n">
        <v>36000</v>
      </c>
    </row>
    <row spans="1:3" r="25">
      <c s="4" r="A25" t="s">
        <v>559</v>
      </c>
    </row>
    <row spans="1:3" r="26">
      <c s="3" r="A26" t="s">
        <v>534</v>
      </c>
    </row>
    <row spans="1:3" r="27">
      <c s="4" r="A27" t="s">
        <v>560</v>
      </c>
      <c s="5" r="B27" t="n">
        <v>38000</v>
      </c>
    </row>
    <row spans="1:3" r="28">
      <c s="4" r="A28" t="s">
        <v>561</v>
      </c>
    </row>
    <row spans="1:3" r="29">
      <c s="3" r="A29" t="s">
        <v>534</v>
      </c>
    </row>
    <row spans="1:3" r="30">
      <c s="4" r="A30" t="s">
        <v>562</v>
      </c>
      <c s="7" r="B30" t="n">
        <v>110000</v>
      </c>
    </row>
    <row spans="1:3" r="31">
      <c s="4" r="A31" t="s">
        <v>563</v>
      </c>
    </row>
    <row spans="1:3" r="32">
      <c s="3" r="A32" t="s">
        <v>534</v>
      </c>
    </row>
    <row spans="1:3" r="33">
      <c s="4" r="A33" t="s">
        <v>564</v>
      </c>
      <c s="15" r="B33" t="n">
        <v>0.595</v>
      </c>
      <c s="14" r="C33" t="n">
        <v>1.135</v>
      </c>
    </row>
    <row spans="1:3" r="34">
      <c s="4" r="A34" t="s">
        <v>565</v>
      </c>
    </row>
    <row spans="1:3" r="35">
      <c s="3" r="A35" t="s">
        <v>534</v>
      </c>
    </row>
    <row spans="1:3" r="36">
      <c s="4" r="A36" t="s">
        <v>564</v>
      </c>
      <c s="14" r="B36" t="n">
        <v>0.5888</v>
      </c>
      <c s="14" r="C36" t="n">
        <v>1.0975</v>
      </c>
    </row>
    <row spans="1:3" r="37">
      <c s="4" r="A37" t="s">
        <v>566</v>
      </c>
    </row>
    <row spans="1:3" r="38">
      <c s="3" r="A38" t="s">
        <v>534</v>
      </c>
    </row>
    <row spans="1:3" r="39">
      <c s="4" r="A39" t="s">
        <v>564</v>
      </c>
      <c s="14" r="B39" t="n">
        <v>0.55</v>
      </c>
      <c s="14" r="C39" t="n">
        <v>1.0475</v>
      </c>
    </row>
    <row spans="1:3" r="40">
      <c s="4" r="A40" t="s">
        <v>567</v>
      </c>
    </row>
    <row spans="1:3" r="41">
      <c s="3" r="A41" t="s">
        <v>534</v>
      </c>
    </row>
    <row spans="1:3" r="42">
      <c s="4" r="A42" t="s">
        <v>564</v>
      </c>
      <c s="14" r="B42" t="n">
        <v>0.52</v>
      </c>
    </row>
    <row spans="1:3" r="43">
      <c s="4" r="A43" t="s">
        <v>568</v>
      </c>
    </row>
    <row spans="1:3" r="44">
      <c s="3" r="A44" t="s">
        <v>534</v>
      </c>
    </row>
    <row spans="1:3" r="45">
      <c s="4" r="A45" t="s">
        <v>569</v>
      </c>
      <c s="14" r="B45" t="n">
        <v>0.495</v>
      </c>
      <c s="14" r="C45" t="n">
        <v>1.035</v>
      </c>
    </row>
    <row spans="1:3" r="46">
      <c s="4" r="A46" t="s">
        <v>570</v>
      </c>
    </row>
    <row spans="1:3" r="47">
      <c s="3" r="A47" t="s">
        <v>534</v>
      </c>
    </row>
    <row spans="1:3" r="48">
      <c s="4" r="A48" t="s">
        <v>569</v>
      </c>
      <c s="14" r="B48" t="n">
        <v>0.4888</v>
      </c>
      <c s="14" r="C48" t="n">
        <v>0.9975000000000001</v>
      </c>
    </row>
    <row spans="1:3" r="49">
      <c s="4" r="A49" t="s">
        <v>571</v>
      </c>
    </row>
    <row spans="1:3" r="50">
      <c s="3" r="A50" t="s">
        <v>534</v>
      </c>
    </row>
    <row spans="1:3" r="51">
      <c s="4" r="A51" t="s">
        <v>569</v>
      </c>
      <c s="14" r="B51" t="n">
        <v>0.45</v>
      </c>
      <c s="14" r="C51" t="n">
        <v>0.9475</v>
      </c>
    </row>
    <row spans="1:3" r="52">
      <c s="4" r="A52" t="s">
        <v>572</v>
      </c>
    </row>
    <row spans="1:3" r="53">
      <c s="3" r="A53" t="s">
        <v>534</v>
      </c>
    </row>
    <row spans="1:3" r="54">
      <c s="4" r="A54" t="s">
        <v>569</v>
      </c>
      <c s="14" r="B54" t="n">
        <v>0.42</v>
      </c>
    </row>
    <row spans="1:3" r="55">
      <c s="4" r="A55" t="s">
        <v>573</v>
      </c>
    </row>
    <row spans="1:3" r="56">
      <c s="3" r="A56" t="s">
        <v>534</v>
      </c>
    </row>
    <row spans="1:3" r="57">
      <c s="4" r="A57" t="s">
        <v>569</v>
      </c>
      <c s="14" r="B57" t="n">
        <v>1.0875</v>
      </c>
    </row>
    <row spans="1:3" r="58">
      <c s="4" r="A58" t="s">
        <v>574</v>
      </c>
    </row>
    <row spans="1:3" r="59">
      <c s="3" r="A59" t="s">
        <v>534</v>
      </c>
    </row>
    <row spans="1:3" r="60">
      <c s="4" r="A60" t="s">
        <v>569</v>
      </c>
      <c s="14" r="B60" t="n">
        <v>1.0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5</v>
      </c>
      <c s="2" r="B1" t="s">
        <v>2</v>
      </c>
      <c s="2" r="C1" t="s">
        <v>66</v>
      </c>
    </row>
    <row spans="1:3" r="2">
      <c s="3" r="A2" t="s">
        <v>576</v>
      </c>
    </row>
    <row spans="1:3" r="3">
      <c s="4" r="A3" t="s">
        <v>577</v>
      </c>
      <c s="7" r="B3" t="n">
        <v>47</v>
      </c>
      <c s="7" r="C3" t="n">
        <v>1018</v>
      </c>
    </row>
    <row spans="1:3" r="4">
      <c s="4" r="A4" t="s">
        <v>578</v>
      </c>
      <c s="5" r="B4" t="n">
        <v>358</v>
      </c>
      <c s="5" r="C4" t="n">
        <v>1055</v>
      </c>
    </row>
    <row spans="1:3" r="5">
      <c s="4" r="A5" t="s">
        <v>579</v>
      </c>
    </row>
    <row spans="1:3" r="6">
      <c s="3" r="A6" t="s">
        <v>576</v>
      </c>
    </row>
    <row spans="1:3" r="7">
      <c s="4" r="A7" t="s">
        <v>578</v>
      </c>
      <c s="5" r="B7" t="n">
        <v>212</v>
      </c>
      <c s="5" r="C7" t="n">
        <v>407</v>
      </c>
    </row>
    <row spans="1:3" r="8">
      <c s="4" r="A8" t="s">
        <v>580</v>
      </c>
    </row>
    <row spans="1:3" r="9">
      <c s="3" r="A9" t="s">
        <v>576</v>
      </c>
    </row>
    <row spans="1:3" r="10">
      <c s="4" r="A10" t="s">
        <v>578</v>
      </c>
      <c s="5" r="B10" t="n">
        <v>0</v>
      </c>
      <c s="5" r="C10" t="n">
        <v>26</v>
      </c>
    </row>
    <row spans="1:3" r="11">
      <c s="4" r="A11" t="s">
        <v>581</v>
      </c>
    </row>
    <row spans="1:3" r="12">
      <c s="3" r="A12" t="s">
        <v>576</v>
      </c>
    </row>
    <row spans="1:3" r="13">
      <c s="4" r="A13" t="s">
        <v>578</v>
      </c>
      <c s="5" r="B13" t="n">
        <v>110</v>
      </c>
      <c s="5" r="C13" t="n">
        <v>622</v>
      </c>
    </row>
    <row spans="1:3" r="14">
      <c s="4" r="A14" t="s">
        <v>582</v>
      </c>
    </row>
    <row spans="1:3" r="15">
      <c s="3" r="A15" t="s">
        <v>576</v>
      </c>
    </row>
    <row spans="1:3" r="16">
      <c s="4" r="A16" t="s">
        <v>578</v>
      </c>
      <c s="5" r="B16" t="n">
        <v>36</v>
      </c>
    </row>
    <row spans="1:3" r="17">
      <c s="4" r="A17" t="s">
        <v>583</v>
      </c>
    </row>
    <row spans="1:3" r="18">
      <c s="3" r="A18" t="s">
        <v>576</v>
      </c>
    </row>
    <row spans="1:3" r="19">
      <c s="4" r="A19" t="s">
        <v>577</v>
      </c>
      <c s="5" r="B19" t="n">
        <v>9</v>
      </c>
      <c s="5" r="C19" t="n">
        <v>283</v>
      </c>
    </row>
    <row spans="1:3" r="20">
      <c s="4" r="A20" t="s">
        <v>584</v>
      </c>
    </row>
    <row spans="1:3" r="21">
      <c s="3" r="A21" t="s">
        <v>576</v>
      </c>
    </row>
    <row spans="1:3" r="22">
      <c s="4" r="A22" t="s">
        <v>577</v>
      </c>
      <c s="7" r="B22" t="n">
        <v>38</v>
      </c>
      <c s="7" r="C22" t="n">
        <v>7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5</v>
      </c>
      <c s="2" r="B1" t="s">
        <v>25</v>
      </c>
      <c s="2" r="D1" t="s">
        <v>1</v>
      </c>
    </row>
    <row spans="1:5" r="2">
      <c s="2" r="B2" t="s">
        <v>2</v>
      </c>
      <c s="2" r="C2" t="s">
        <v>26</v>
      </c>
      <c s="2" r="D2" t="s">
        <v>2</v>
      </c>
      <c s="2" r="E2" t="s">
        <v>26</v>
      </c>
    </row>
    <row spans="1:5" r="3">
      <c s="3" r="A3" t="s">
        <v>586</v>
      </c>
    </row>
    <row spans="1:5" r="4">
      <c s="4" r="A4" t="s">
        <v>587</v>
      </c>
      <c s="7" r="B4" t="n">
        <v>112</v>
      </c>
      <c s="7" r="C4" t="n">
        <v>59</v>
      </c>
      <c s="7" r="D4" t="n">
        <v>691</v>
      </c>
      <c s="7" r="E4" t="n">
        <v>1354</v>
      </c>
    </row>
    <row spans="1:5" r="5">
      <c s="4" r="A5" t="s">
        <v>588</v>
      </c>
    </row>
    <row spans="1:5" r="6">
      <c s="3" r="A6" t="s">
        <v>586</v>
      </c>
    </row>
    <row spans="1:5" r="7">
      <c s="4" r="A7" t="s">
        <v>589</v>
      </c>
      <c s="5" r="B7" t="n">
        <v>203</v>
      </c>
      <c s="5" r="C7" t="n">
        <v>6</v>
      </c>
      <c s="5" r="D7" t="n">
        <v>78</v>
      </c>
      <c s="5" r="E7" t="n">
        <v>-62</v>
      </c>
    </row>
    <row spans="1:5" r="8">
      <c s="4" r="A8" t="s">
        <v>590</v>
      </c>
    </row>
    <row spans="1:5" r="9">
      <c s="3" r="A9" t="s">
        <v>586</v>
      </c>
    </row>
    <row spans="1:5" r="10">
      <c s="4" r="A10" t="s">
        <v>587</v>
      </c>
      <c s="5" r="B10" t="n">
        <v>0</v>
      </c>
      <c s="5" r="C10" t="n">
        <v>0</v>
      </c>
      <c s="5" r="D10" t="n">
        <v>0</v>
      </c>
      <c s="5" r="E10" t="n">
        <v>137</v>
      </c>
    </row>
    <row spans="1:5" r="11">
      <c s="4" r="A11" t="s">
        <v>591</v>
      </c>
    </row>
    <row spans="1:5" r="12">
      <c s="3" r="A12" t="s">
        <v>586</v>
      </c>
    </row>
    <row spans="1:5" r="13">
      <c s="4" r="A13" t="s">
        <v>587</v>
      </c>
      <c s="5" r="B13" t="n">
        <v>0</v>
      </c>
      <c s="5" r="C13" t="n">
        <v>0</v>
      </c>
      <c s="5" r="D13" t="n">
        <v>18</v>
      </c>
      <c s="5" r="E13" t="n">
        <v>0</v>
      </c>
    </row>
    <row spans="1:5" r="14">
      <c s="4" r="A14" t="s">
        <v>592</v>
      </c>
    </row>
    <row spans="1:5" r="15">
      <c s="3" r="A15" t="s">
        <v>586</v>
      </c>
    </row>
    <row spans="1:5" r="16">
      <c s="4" r="A16" t="s">
        <v>587</v>
      </c>
      <c s="5" r="B16" t="n">
        <v>0</v>
      </c>
      <c s="5" r="C16" t="n">
        <v>0</v>
      </c>
      <c s="5" r="D16" t="n">
        <v>-81</v>
      </c>
      <c s="5" r="E16" t="n">
        <v>0</v>
      </c>
    </row>
    <row spans="1:5" r="17">
      <c s="4" r="A17" t="s">
        <v>593</v>
      </c>
    </row>
    <row spans="1:5" r="18">
      <c s="3" r="A18" t="s">
        <v>586</v>
      </c>
    </row>
    <row spans="1:5" r="19">
      <c s="4" r="A19" t="s">
        <v>587</v>
      </c>
      <c s="5" r="B19" t="n">
        <v>0</v>
      </c>
      <c s="5" r="C19" t="n">
        <v>-29</v>
      </c>
      <c s="5" r="D19" t="n">
        <v>506</v>
      </c>
      <c s="5" r="E19" t="n">
        <v>-49</v>
      </c>
    </row>
    <row spans="1:5" r="20">
      <c s="4" r="A20" t="s">
        <v>594</v>
      </c>
    </row>
    <row spans="1:5" r="21">
      <c s="3" r="A21" t="s">
        <v>586</v>
      </c>
    </row>
    <row spans="1:5" r="22">
      <c s="4" r="A22" t="s">
        <v>589</v>
      </c>
      <c s="5" r="B22" t="n">
        <v>-30</v>
      </c>
      <c s="5" r="C22" t="n">
        <v>0</v>
      </c>
      <c s="5" r="D22" t="n">
        <v>-34</v>
      </c>
      <c s="5" r="E22" t="n">
        <v>0</v>
      </c>
    </row>
    <row spans="1:5" r="23">
      <c s="4" r="A23" t="s">
        <v>595</v>
      </c>
    </row>
    <row spans="1:5" r="24">
      <c s="3" r="A24" t="s">
        <v>586</v>
      </c>
    </row>
    <row spans="1:5" r="25">
      <c s="4" r="A25" t="s">
        <v>589</v>
      </c>
      <c s="5" r="B25" t="n">
        <v>10</v>
      </c>
      <c s="5" r="C25" t="n">
        <v>-2</v>
      </c>
      <c s="5" r="D25" t="n">
        <v>-2</v>
      </c>
      <c s="5" r="E25" t="n">
        <v>-2</v>
      </c>
    </row>
    <row spans="1:5" r="26">
      <c s="4" r="A26" t="s">
        <v>596</v>
      </c>
    </row>
    <row spans="1:5" r="27">
      <c s="3" r="A27" t="s">
        <v>586</v>
      </c>
    </row>
    <row spans="1:5" r="28">
      <c s="4" r="A28" t="s">
        <v>587</v>
      </c>
      <c s="7" r="B28" t="n">
        <v>-71</v>
      </c>
      <c s="7" r="C28" t="n">
        <v>84</v>
      </c>
      <c s="7" r="D28" t="n">
        <v>206</v>
      </c>
      <c s="7" r="E28" t="n">
        <v>13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24</v>
      </c>
      <c s="2" r="B1" t="s">
        <v>2</v>
      </c>
      <c s="2" r="C1" t="s">
        <v>66</v>
      </c>
    </row>
    <row spans="1:3" r="2">
      <c s="3" r="A2" t="s">
        <v>125</v>
      </c>
    </row>
    <row spans="1:3" r="3">
      <c s="4" r="A3" t="s">
        <v>126</v>
      </c>
      <c s="7" r="B3" t="n">
        <v>1146</v>
      </c>
      <c s="7" r="C3" t="n">
        <v>1120</v>
      </c>
    </row>
    <row spans="1:3" r="4">
      <c s="4" r="A4" t="s">
        <v>127</v>
      </c>
      <c s="11" r="B4" t="n">
        <v>0.4867</v>
      </c>
      <c s="11" r="C4" t="n">
        <v>0.4867</v>
      </c>
    </row>
    <row spans="1:3" r="5">
      <c s="4" r="A5" t="s">
        <v>128</v>
      </c>
      <c s="5" r="B5" t="n">
        <v>25000000</v>
      </c>
      <c s="5" r="C5" t="n">
        <v>25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7</v>
      </c>
      <c s="2" r="B1" t="s">
        <v>2</v>
      </c>
      <c s="2" r="C1" t="s">
        <v>66</v>
      </c>
      <c s="2" r="D1" t="s">
        <v>598</v>
      </c>
    </row>
    <row spans="1:4" r="2">
      <c s="3" r="A2" t="s">
        <v>599</v>
      </c>
    </row>
    <row spans="1:4" r="3">
      <c s="4" r="A3" t="s">
        <v>233</v>
      </c>
      <c s="7" r="B3" t="n">
        <v>3665</v>
      </c>
      <c s="7" r="C3" t="n">
        <v>3678</v>
      </c>
    </row>
    <row spans="1:4" r="4">
      <c s="4" r="A4" t="s">
        <v>503</v>
      </c>
    </row>
    <row spans="1:4" r="5">
      <c s="3" r="A5" t="s">
        <v>599</v>
      </c>
    </row>
    <row spans="1:4" r="6">
      <c s="4" r="A6" t="s">
        <v>233</v>
      </c>
      <c s="5" r="B6" t="n">
        <v>16</v>
      </c>
      <c s="5" r="C6" t="n">
        <v>0</v>
      </c>
    </row>
    <row spans="1:4" r="7">
      <c s="4" r="A7" t="s">
        <v>600</v>
      </c>
    </row>
    <row spans="1:4" r="8">
      <c s="3" r="A8" t="s">
        <v>601</v>
      </c>
    </row>
    <row spans="1:4" r="9">
      <c s="4" r="A9" t="s">
        <v>114</v>
      </c>
      <c s="5" r="B9" t="n">
        <v>0</v>
      </c>
      <c s="5" r="C9" t="n">
        <v>0</v>
      </c>
    </row>
    <row spans="1:4" r="10">
      <c s="4" r="A10" t="s">
        <v>602</v>
      </c>
    </row>
    <row spans="1:4" r="11">
      <c s="3" r="A11" t="s">
        <v>599</v>
      </c>
    </row>
    <row spans="1:4" r="12">
      <c s="4" r="A12" t="s">
        <v>233</v>
      </c>
      <c s="5" r="B12" t="n">
        <v>0</v>
      </c>
      <c s="5" r="C12" t="n">
        <v>0</v>
      </c>
    </row>
    <row spans="1:4" r="13">
      <c s="4" r="A13" t="s">
        <v>603</v>
      </c>
    </row>
    <row spans="1:4" r="14">
      <c s="3" r="A14" t="s">
        <v>599</v>
      </c>
    </row>
    <row spans="1:4" r="15">
      <c s="4" r="A15" t="s">
        <v>233</v>
      </c>
      <c s="5" r="B15" t="n">
        <v>16</v>
      </c>
    </row>
    <row spans="1:4" r="16">
      <c s="4" r="A16" t="s">
        <v>604</v>
      </c>
    </row>
    <row spans="1:4" r="17">
      <c s="3" r="A17" t="s">
        <v>599</v>
      </c>
    </row>
    <row spans="1:4" r="18">
      <c s="4" r="A18" t="s">
        <v>233</v>
      </c>
      <c s="5" r="B18" t="n">
        <v>3314</v>
      </c>
      <c s="5" r="C18" t="n">
        <v>3391</v>
      </c>
    </row>
    <row spans="1:4" r="19">
      <c s="4" r="A19" t="s">
        <v>605</v>
      </c>
    </row>
    <row spans="1:4" r="20">
      <c s="3" r="A20" t="s">
        <v>599</v>
      </c>
    </row>
    <row spans="1:4" r="21">
      <c s="4" r="A21" t="s">
        <v>84</v>
      </c>
      <c s="5" r="B21" t="n">
        <v>0</v>
      </c>
      <c s="5" r="C21" t="n">
        <v>0</v>
      </c>
    </row>
    <row spans="1:4" r="22">
      <c s="4" r="A22" t="s">
        <v>606</v>
      </c>
    </row>
    <row spans="1:4" r="23">
      <c s="3" r="A23" t="s">
        <v>601</v>
      </c>
    </row>
    <row spans="1:4" r="24">
      <c s="4" r="A24" t="s">
        <v>114</v>
      </c>
      <c s="5" r="B24" t="n">
        <v>47</v>
      </c>
      <c s="5" r="C24" t="n">
        <v>1018</v>
      </c>
    </row>
    <row spans="1:4" r="25">
      <c s="4" r="A25" t="s">
        <v>607</v>
      </c>
    </row>
    <row spans="1:4" r="26">
      <c s="3" r="A26" t="s">
        <v>599</v>
      </c>
    </row>
    <row spans="1:4" r="27">
      <c s="4" r="A27" t="s">
        <v>233</v>
      </c>
      <c s="5" r="B27" t="n">
        <v>0</v>
      </c>
      <c s="5" r="C27" t="n">
        <v>0</v>
      </c>
    </row>
    <row spans="1:4" r="28">
      <c s="4" r="A28" t="s">
        <v>608</v>
      </c>
    </row>
    <row spans="1:4" r="29">
      <c s="3" r="A29" t="s">
        <v>599</v>
      </c>
    </row>
    <row spans="1:4" r="30">
      <c s="4" r="A30" t="s">
        <v>233</v>
      </c>
      <c s="5" r="B30" t="n">
        <v>0</v>
      </c>
    </row>
    <row spans="1:4" r="31">
      <c s="4" r="A31" t="s">
        <v>609</v>
      </c>
    </row>
    <row spans="1:4" r="32">
      <c s="3" r="A32" t="s">
        <v>599</v>
      </c>
    </row>
    <row spans="1:4" r="33">
      <c s="4" r="A33" t="s">
        <v>233</v>
      </c>
      <c s="5" r="B33" t="n">
        <v>0</v>
      </c>
      <c s="5" r="C33" t="n">
        <v>0</v>
      </c>
    </row>
    <row spans="1:4" r="34">
      <c s="4" r="A34" t="s">
        <v>610</v>
      </c>
    </row>
    <row spans="1:4" r="35">
      <c s="3" r="A35" t="s">
        <v>599</v>
      </c>
    </row>
    <row spans="1:4" r="36">
      <c s="4" r="A36" t="s">
        <v>84</v>
      </c>
      <c s="5" r="B36" t="n">
        <v>358</v>
      </c>
      <c s="5" r="C36" t="n">
        <v>1055</v>
      </c>
    </row>
    <row spans="1:4" r="37">
      <c s="4" r="A37" t="s">
        <v>611</v>
      </c>
    </row>
    <row spans="1:4" r="38">
      <c s="3" r="A38" t="s">
        <v>599</v>
      </c>
    </row>
    <row spans="1:4" r="39">
      <c s="4" r="A39" t="s">
        <v>84</v>
      </c>
      <c s="5" r="B39" t="n">
        <v>0</v>
      </c>
      <c s="5" r="C39" t="n">
        <v>0</v>
      </c>
      <c s="7" r="D39" t="n">
        <v>0</v>
      </c>
    </row>
    <row spans="1:4" r="40">
      <c s="4" r="A40" t="s">
        <v>612</v>
      </c>
    </row>
    <row spans="1:4" r="41">
      <c s="3" r="A41" t="s">
        <v>599</v>
      </c>
    </row>
    <row spans="1:4" r="42">
      <c s="4" r="A42" t="s">
        <v>233</v>
      </c>
      <c s="5" r="B42" t="n">
        <v>335</v>
      </c>
      <c s="5" r="C42" t="n">
        <v>287</v>
      </c>
    </row>
    <row spans="1:4" r="43">
      <c s="4" r="A43" t="s">
        <v>613</v>
      </c>
    </row>
    <row spans="1:4" r="44">
      <c s="3" r="A44" t="s">
        <v>599</v>
      </c>
    </row>
    <row spans="1:4" r="45">
      <c s="4" r="A45" t="s">
        <v>233</v>
      </c>
      <c s="5" r="B45" t="n">
        <v>0</v>
      </c>
    </row>
    <row spans="1:4" r="46">
      <c s="4" r="A46" t="s">
        <v>614</v>
      </c>
    </row>
    <row spans="1:4" r="47">
      <c s="3" r="A47" t="s">
        <v>599</v>
      </c>
    </row>
    <row spans="1:4" r="48">
      <c s="4" r="A48" t="s">
        <v>233</v>
      </c>
      <c s="5" r="B48" t="n">
        <v>0</v>
      </c>
      <c s="5" r="C48" t="n">
        <v>0</v>
      </c>
    </row>
    <row spans="1:4" r="49">
      <c s="4" r="A49" t="s">
        <v>615</v>
      </c>
    </row>
    <row spans="1:4" r="50">
      <c s="3" r="A50" t="s">
        <v>601</v>
      </c>
    </row>
    <row spans="1:4" r="51">
      <c s="4" r="A51" t="s">
        <v>114</v>
      </c>
      <c s="5" r="B51" t="n">
        <v>47</v>
      </c>
      <c s="5" r="C51" t="n">
        <v>1018</v>
      </c>
    </row>
    <row spans="1:4" r="52">
      <c s="4" r="A52" t="s">
        <v>616</v>
      </c>
    </row>
    <row spans="1:4" r="53">
      <c s="3" r="A53" t="s">
        <v>599</v>
      </c>
    </row>
    <row spans="1:4" r="54">
      <c s="4" r="A54" t="s">
        <v>233</v>
      </c>
      <c s="5" r="B54" t="n">
        <v>335</v>
      </c>
      <c s="5" r="C54" t="n">
        <v>287</v>
      </c>
    </row>
    <row spans="1:4" r="55">
      <c s="4" r="A55" t="s">
        <v>617</v>
      </c>
    </row>
    <row spans="1:4" r="56">
      <c s="3" r="A56" t="s">
        <v>599</v>
      </c>
    </row>
    <row spans="1:4" r="57">
      <c s="4" r="A57" t="s">
        <v>233</v>
      </c>
      <c s="5" r="B57" t="n">
        <v>16</v>
      </c>
    </row>
    <row spans="1:4" r="58">
      <c s="4" r="A58" t="s">
        <v>618</v>
      </c>
    </row>
    <row spans="1:4" r="59">
      <c s="3" r="A59" t="s">
        <v>599</v>
      </c>
    </row>
    <row spans="1:4" r="60">
      <c s="4" r="A60" t="s">
        <v>233</v>
      </c>
      <c s="5" r="B60" t="n">
        <v>3314</v>
      </c>
      <c s="5" r="C60" t="n">
        <v>3391</v>
      </c>
    </row>
    <row spans="1:4" r="61">
      <c s="4" r="A61" t="s">
        <v>619</v>
      </c>
    </row>
    <row spans="1:4" r="62">
      <c s="3" r="A62" t="s">
        <v>599</v>
      </c>
    </row>
    <row spans="1:4" r="63">
      <c s="4" r="A63" t="s">
        <v>84</v>
      </c>
      <c s="7" r="B63" t="n">
        <v>358</v>
      </c>
      <c s="7" r="C63" t="n">
        <v>10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0</v>
      </c>
      <c s="2" r="B1" t="s">
        <v>1</v>
      </c>
    </row>
    <row spans="1:3" r="2">
      <c s="2" r="B2" t="s">
        <v>2</v>
      </c>
      <c s="2" r="C2" t="s">
        <v>26</v>
      </c>
    </row>
    <row spans="1:3" r="3">
      <c s="3" r="A3" t="s">
        <v>621</v>
      </c>
    </row>
    <row spans="1:3" r="4">
      <c s="4" r="A4" t="s">
        <v>622</v>
      </c>
      <c s="7" r="B4" t="n">
        <v>287</v>
      </c>
      <c s="7" r="C4" t="n">
        <v>458</v>
      </c>
    </row>
    <row spans="1:3" r="5">
      <c s="4" r="A5" t="s">
        <v>623</v>
      </c>
      <c s="5" r="B5" t="n">
        <v>49</v>
      </c>
      <c s="5" r="C5" t="n">
        <v>-26</v>
      </c>
    </row>
    <row spans="1:3" r="6">
      <c s="4" r="A6" t="s">
        <v>624</v>
      </c>
      <c s="5" r="B6" t="n">
        <v>-3</v>
      </c>
      <c s="5" r="C6" t="n">
        <v>-25</v>
      </c>
    </row>
    <row spans="1:3" r="7">
      <c s="4" r="A7" t="s">
        <v>625</v>
      </c>
      <c s="5" r="B7" t="n">
        <v>2</v>
      </c>
      <c s="5" r="C7" t="n">
        <v>3</v>
      </c>
    </row>
    <row spans="1:3" r="8">
      <c s="4" r="A8" t="s">
        <v>626</v>
      </c>
      <c s="7" r="B8" t="n">
        <v>335</v>
      </c>
      <c s="7" r="C8" t="n">
        <v>4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v>
      </c>
      <c s="2" r="C1" t="s">
        <v>66</v>
      </c>
    </row>
    <row spans="1:3" r="2">
      <c s="3" r="A2" t="s">
        <v>243</v>
      </c>
    </row>
    <row spans="1:3" r="3">
      <c s="4" r="A3" t="s">
        <v>628</v>
      </c>
      <c s="13" r="B3" t="n">
        <v>159.9</v>
      </c>
      <c s="13" r="C3" t="n">
        <v>161.5</v>
      </c>
    </row>
    <row spans="1:3" r="4">
      <c s="4" r="A4" t="s">
        <v>629</v>
      </c>
      <c s="13" r="B4" t="n">
        <v>174.1</v>
      </c>
      <c s="13" r="C4" t="n">
        <v>18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spans="1:4" r="1">
      <c s="1" r="A1" t="s">
        <v>630</v>
      </c>
      <c s="2" r="C1" t="s">
        <v>2</v>
      </c>
      <c s="2" r="D1" t="s">
        <v>66</v>
      </c>
    </row>
    <row spans="1:4" r="2">
      <c s="3" r="A2" t="s">
        <v>631</v>
      </c>
    </row>
    <row spans="1:4" r="3">
      <c s="4" r="A3" t="s">
        <v>632</v>
      </c>
      <c s="7" r="C3" t="n">
        <v>159900</v>
      </c>
      <c s="7" r="D3" t="n">
        <v>161500</v>
      </c>
    </row>
    <row spans="1:4" r="4">
      <c s="4" r="A4" t="s">
        <v>633</v>
      </c>
      <c s="5" r="C4" t="n">
        <v>5483</v>
      </c>
      <c s="5" r="D4" t="n">
        <v>6130</v>
      </c>
    </row>
    <row spans="1:4" r="5">
      <c s="4" r="A5" t="s">
        <v>634</v>
      </c>
      <c s="5" r="C5" t="n">
        <v>165374</v>
      </c>
      <c s="5" r="D5" t="n">
        <v>167595</v>
      </c>
    </row>
    <row spans="1:4" r="6">
      <c s="4" r="A6" t="s">
        <v>635</v>
      </c>
      <c s="5" r="C6" t="n">
        <v>-9127</v>
      </c>
      <c s="5" r="D6" t="n">
        <v>-9109</v>
      </c>
    </row>
    <row spans="1:4" r="7">
      <c s="4" r="A7" t="s">
        <v>636</v>
      </c>
      <c s="5" r="C7" t="n">
        <v>156247</v>
      </c>
      <c s="5" r="D7" t="n">
        <v>158486</v>
      </c>
    </row>
    <row spans="1:4" r="8">
      <c s="4" r="A8" t="s">
        <v>637</v>
      </c>
    </row>
    <row spans="1:4" r="9">
      <c s="3" r="A9" t="s">
        <v>631</v>
      </c>
    </row>
    <row spans="1:4" r="10">
      <c s="4" r="A10" t="s">
        <v>632</v>
      </c>
      <c s="4" r="B10" t="s">
        <v>173</v>
      </c>
      <c s="5" r="C10" t="n">
        <v>7971</v>
      </c>
      <c s="5" r="D10" t="n">
        <v>7969</v>
      </c>
    </row>
    <row spans="1:4" r="11">
      <c s="4" r="A11" t="s">
        <v>638</v>
      </c>
    </row>
    <row spans="1:4" r="12">
      <c s="3" r="A12" t="s">
        <v>631</v>
      </c>
    </row>
    <row spans="1:4" r="13">
      <c s="4" r="A13" t="s">
        <v>632</v>
      </c>
      <c s="5" r="C13" t="n">
        <v>8182</v>
      </c>
      <c s="5" r="D13" t="n">
        <v>8182</v>
      </c>
    </row>
    <row spans="1:4" r="14">
      <c s="4" r="A14" t="s">
        <v>639</v>
      </c>
    </row>
    <row spans="1:4" r="15">
      <c s="3" r="A15" t="s">
        <v>631</v>
      </c>
    </row>
    <row spans="1:4" r="16">
      <c s="4" r="A16" t="s">
        <v>632</v>
      </c>
      <c s="5" r="C16" t="n">
        <v>12000</v>
      </c>
      <c s="5" r="D16" t="n">
        <v>12000</v>
      </c>
    </row>
    <row spans="1:4" r="17">
      <c s="4" r="A17" t="s">
        <v>640</v>
      </c>
    </row>
    <row spans="1:4" r="18">
      <c s="3" r="A18" t="s">
        <v>631</v>
      </c>
    </row>
    <row spans="1:4" r="19">
      <c s="4" r="A19" t="s">
        <v>632</v>
      </c>
      <c s="5" r="C19" t="n">
        <v>25500</v>
      </c>
      <c s="5" r="D19" t="n">
        <v>27000</v>
      </c>
    </row>
    <row spans="1:4" r="20">
      <c s="4" r="A20" t="s">
        <v>641</v>
      </c>
    </row>
    <row spans="1:4" r="21">
      <c s="3" r="A21" t="s">
        <v>631</v>
      </c>
    </row>
    <row spans="1:4" r="22">
      <c s="4" r="A22" t="s">
        <v>632</v>
      </c>
      <c s="5" r="C22" t="n">
        <v>29000</v>
      </c>
      <c s="5" r="D22" t="n">
        <v>29000</v>
      </c>
    </row>
    <row spans="1:4" r="23">
      <c s="4" r="A23" t="s">
        <v>642</v>
      </c>
    </row>
    <row spans="1:4" r="24">
      <c s="3" r="A24" t="s">
        <v>631</v>
      </c>
    </row>
    <row spans="1:4" r="25">
      <c s="4" r="A25" t="s">
        <v>632</v>
      </c>
      <c s="5" r="C25" t="n">
        <v>7000</v>
      </c>
      <c s="5" r="D25" t="n">
        <v>7000</v>
      </c>
    </row>
    <row spans="1:4" r="26">
      <c s="4" r="A26" t="s">
        <v>643</v>
      </c>
    </row>
    <row spans="1:4" r="27">
      <c s="3" r="A27" t="s">
        <v>631</v>
      </c>
    </row>
    <row spans="1:4" r="28">
      <c s="4" r="A28" t="s">
        <v>632</v>
      </c>
      <c s="5" r="C28" t="n">
        <v>20000</v>
      </c>
      <c s="5" r="D28" t="n">
        <v>20000</v>
      </c>
    </row>
    <row spans="1:4" r="29">
      <c s="4" r="A29" t="s">
        <v>644</v>
      </c>
    </row>
    <row spans="1:4" r="30">
      <c s="3" r="A30" t="s">
        <v>631</v>
      </c>
    </row>
    <row spans="1:4" r="31">
      <c s="4" r="A31" t="s">
        <v>632</v>
      </c>
      <c s="5" r="C31" t="n">
        <v>50000</v>
      </c>
      <c s="5" r="D31" t="n">
        <v>50000</v>
      </c>
    </row>
    <row spans="1:4" r="32">
      <c s="4" r="A32" t="s">
        <v>645</v>
      </c>
    </row>
    <row spans="1:4" r="33">
      <c s="3" r="A33" t="s">
        <v>631</v>
      </c>
    </row>
    <row spans="1:4" r="34">
      <c s="4" r="A34" t="s">
        <v>632</v>
      </c>
      <c s="7" r="C34" t="n">
        <v>238</v>
      </c>
      <c s="7" r="D34" t="n">
        <v>314</v>
      </c>
    </row>
    <row spans="1:4" r="35">
      <c r="A35" t="n"/>
    </row>
    <row spans="1:4" r="36">
      <c s="4" r="A36" t="s">
        <v>173</v>
      </c>
      <c s="4" r="B36" t="s">
        <v>646</v>
      </c>
    </row>
  </sheetData>
  <mergeCells count="3">
    <mergeCell ref="A1:B1"/>
    <mergeCell ref="A35:C35"/>
    <mergeCell ref="B36:C3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6"/>
  </cols>
  <sheetData>
    <row spans="1:2" r="1">
      <c s="1" r="A1" t="s">
        <v>647</v>
      </c>
      <c s="2" r="B1" t="s">
        <v>165</v>
      </c>
    </row>
    <row spans="1:2" r="2">
      <c s="4" r="A2" t="s">
        <v>637</v>
      </c>
    </row>
    <row spans="1:2" r="3">
      <c s="3" r="A3" t="s">
        <v>631</v>
      </c>
    </row>
    <row spans="1:2" r="4">
      <c s="4" r="A4" t="s">
        <v>648</v>
      </c>
      <c s="4" r="B4" t="s">
        <v>649</v>
      </c>
    </row>
    <row spans="1:2" r="5">
      <c s="4" r="A5" t="s">
        <v>650</v>
      </c>
      <c s="4" r="B5" t="s">
        <v>651</v>
      </c>
    </row>
    <row spans="1:2" r="6">
      <c s="4" r="A6" t="s">
        <v>638</v>
      </c>
    </row>
    <row spans="1:2" r="7">
      <c s="3" r="A7" t="s">
        <v>631</v>
      </c>
    </row>
    <row spans="1:2" r="8">
      <c s="4" r="A8" t="s">
        <v>648</v>
      </c>
      <c s="4" r="B8" t="s">
        <v>652</v>
      </c>
    </row>
    <row spans="1:2" r="9">
      <c s="4" r="A9" t="s">
        <v>650</v>
      </c>
      <c s="4" r="B9" t="s">
        <v>653</v>
      </c>
    </row>
    <row spans="1:2" r="10">
      <c s="4" r="A10" t="s">
        <v>639</v>
      </c>
    </row>
    <row spans="1:2" r="11">
      <c s="3" r="A11" t="s">
        <v>631</v>
      </c>
    </row>
    <row spans="1:2" r="12">
      <c s="4" r="A12" t="s">
        <v>648</v>
      </c>
      <c s="4" r="B12" t="s">
        <v>654</v>
      </c>
    </row>
    <row spans="1:2" r="13">
      <c s="4" r="A13" t="s">
        <v>650</v>
      </c>
      <c s="4" r="B13" t="s">
        <v>655</v>
      </c>
    </row>
    <row spans="1:2" r="14">
      <c s="4" r="A14" t="s">
        <v>640</v>
      </c>
    </row>
    <row spans="1:2" r="15">
      <c s="3" r="A15" t="s">
        <v>631</v>
      </c>
    </row>
    <row spans="1:2" r="16">
      <c s="4" r="A16" t="s">
        <v>648</v>
      </c>
      <c s="4" r="B16" t="s">
        <v>656</v>
      </c>
    </row>
    <row spans="1:2" r="17">
      <c s="4" r="A17" t="s">
        <v>650</v>
      </c>
      <c s="4" r="B17" t="s">
        <v>657</v>
      </c>
    </row>
    <row spans="1:2" r="18">
      <c s="4" r="A18" t="s">
        <v>641</v>
      </c>
    </row>
    <row spans="1:2" r="19">
      <c s="3" r="A19" t="s">
        <v>631</v>
      </c>
    </row>
    <row spans="1:2" r="20">
      <c s="4" r="A20" t="s">
        <v>648</v>
      </c>
      <c s="4" r="B20" t="s">
        <v>658</v>
      </c>
    </row>
    <row spans="1:2" r="21">
      <c s="4" r="A21" t="s">
        <v>650</v>
      </c>
      <c s="4" r="B21" t="s">
        <v>659</v>
      </c>
    </row>
    <row spans="1:2" r="22">
      <c s="4" r="A22" t="s">
        <v>642</v>
      </c>
    </row>
    <row spans="1:2" r="23">
      <c s="3" r="A23" t="s">
        <v>631</v>
      </c>
    </row>
    <row spans="1:2" r="24">
      <c s="4" r="A24" t="s">
        <v>648</v>
      </c>
      <c s="4" r="B24" t="s">
        <v>660</v>
      </c>
    </row>
    <row spans="1:2" r="25">
      <c s="4" r="A25" t="s">
        <v>650</v>
      </c>
      <c s="4" r="B25" t="s">
        <v>661</v>
      </c>
    </row>
    <row spans="1:2" r="26">
      <c s="4" r="A26" t="s">
        <v>643</v>
      </c>
    </row>
    <row spans="1:2" r="27">
      <c s="3" r="A27" t="s">
        <v>631</v>
      </c>
    </row>
    <row spans="1:2" r="28">
      <c s="4" r="A28" t="s">
        <v>648</v>
      </c>
      <c s="4" r="B28" t="s">
        <v>662</v>
      </c>
    </row>
    <row spans="1:2" r="29">
      <c s="4" r="A29" t="s">
        <v>650</v>
      </c>
      <c s="4" r="B29" t="s">
        <v>663</v>
      </c>
    </row>
    <row spans="1:2" r="30">
      <c s="4" r="A30" t="s">
        <v>644</v>
      </c>
    </row>
    <row spans="1:2" r="31">
      <c s="3" r="A31" t="s">
        <v>631</v>
      </c>
    </row>
    <row spans="1:2" r="32">
      <c s="4" r="A32" t="s">
        <v>648</v>
      </c>
      <c s="4" r="B32" t="s">
        <v>664</v>
      </c>
    </row>
    <row spans="1:2" r="33">
      <c s="4" r="A33" t="s">
        <v>650</v>
      </c>
      <c s="4" r="B33" t="s">
        <v>6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66</v>
      </c>
      <c s="2" r="B1" t="s">
        <v>1</v>
      </c>
    </row>
    <row spans="1:4" r="2">
      <c s="2" r="B2" t="s">
        <v>2</v>
      </c>
      <c s="2" r="C2" t="s">
        <v>26</v>
      </c>
      <c s="2" r="D2" t="s">
        <v>66</v>
      </c>
    </row>
    <row spans="1:4" r="3">
      <c s="3" r="A3" t="s">
        <v>631</v>
      </c>
    </row>
    <row spans="1:4" r="4">
      <c s="4" r="A4" t="s">
        <v>632</v>
      </c>
      <c s="7" r="B4" t="n">
        <v>159900</v>
      </c>
      <c s="7" r="D4" t="n">
        <v>161500</v>
      </c>
    </row>
    <row spans="1:4" r="5">
      <c s="4" r="A5" t="s">
        <v>667</v>
      </c>
      <c s="5" r="B5" t="n">
        <v>3934</v>
      </c>
      <c s="7" r="C5" t="n">
        <v>1921</v>
      </c>
    </row>
    <row spans="1:4" r="6">
      <c s="4" r="A6" t="s">
        <v>641</v>
      </c>
    </row>
    <row spans="1:4" r="7">
      <c s="3" r="A7" t="s">
        <v>631</v>
      </c>
    </row>
    <row spans="1:4" r="8">
      <c s="4" r="A8" t="s">
        <v>632</v>
      </c>
      <c s="7" r="B8" t="n">
        <v>29000</v>
      </c>
      <c s="5" r="D8" t="n">
        <v>29000</v>
      </c>
    </row>
    <row spans="1:4" r="9">
      <c s="4" r="A9" t="s">
        <v>648</v>
      </c>
      <c s="4" r="B9" t="s">
        <v>658</v>
      </c>
    </row>
    <row spans="1:4" r="10">
      <c s="4" r="A10" t="s">
        <v>644</v>
      </c>
    </row>
    <row spans="1:4" r="11">
      <c s="3" r="A11" t="s">
        <v>631</v>
      </c>
    </row>
    <row spans="1:4" r="12">
      <c s="4" r="A12" t="s">
        <v>632</v>
      </c>
      <c s="7" r="B12" t="n">
        <v>50000</v>
      </c>
      <c s="5" r="D12" t="n">
        <v>50000</v>
      </c>
    </row>
    <row spans="1:4" r="13">
      <c s="4" r="A13" t="s">
        <v>648</v>
      </c>
      <c s="4" r="B13" t="s">
        <v>664</v>
      </c>
    </row>
    <row spans="1:4" r="14">
      <c s="4" r="A14" t="s">
        <v>643</v>
      </c>
    </row>
    <row spans="1:4" r="15">
      <c s="3" r="A15" t="s">
        <v>631</v>
      </c>
    </row>
    <row spans="1:4" r="16">
      <c s="4" r="A16" t="s">
        <v>632</v>
      </c>
      <c s="7" r="B16" t="n">
        <v>20000</v>
      </c>
      <c s="7" r="D16" t="n">
        <v>20000</v>
      </c>
    </row>
    <row spans="1:4" r="17">
      <c s="4" r="A17" t="s">
        <v>648</v>
      </c>
      <c s="4" r="B17" t="s">
        <v>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26</v>
      </c>
    </row>
    <row spans="1:3" r="3">
      <c s="3" r="A3" t="s">
        <v>130</v>
      </c>
    </row>
    <row spans="1:3" r="4">
      <c s="4" r="A4" t="s">
        <v>45</v>
      </c>
      <c s="7" r="B4" t="n">
        <v>27403</v>
      </c>
      <c s="7" r="C4" t="n">
        <v>22815</v>
      </c>
    </row>
    <row spans="1:3" r="5">
      <c s="3" r="A5" t="s">
        <v>131</v>
      </c>
    </row>
    <row spans="1:3" r="6">
      <c s="4" r="A6" t="s">
        <v>37</v>
      </c>
      <c s="5" r="B6" t="n">
        <v>14518</v>
      </c>
      <c s="5" r="C6" t="n">
        <v>13371</v>
      </c>
    </row>
    <row spans="1:3" r="7">
      <c s="4" r="A7" t="s">
        <v>132</v>
      </c>
      <c s="5" r="B7" t="n">
        <v>3486</v>
      </c>
      <c s="5" r="C7" t="n">
        <v>3447</v>
      </c>
    </row>
    <row spans="1:3" r="8">
      <c s="4" r="A8" t="s">
        <v>133</v>
      </c>
      <c s="5" r="B8" t="n">
        <v>-1366</v>
      </c>
      <c s="5" r="C8" t="n">
        <v>166</v>
      </c>
    </row>
    <row spans="1:3" r="9">
      <c s="4" r="A9" t="s">
        <v>134</v>
      </c>
      <c s="5" r="B9" t="n">
        <v>-686</v>
      </c>
      <c s="5" r="C9" t="n">
        <v>-420</v>
      </c>
    </row>
    <row spans="1:3" r="10">
      <c s="4" r="A10" t="s">
        <v>135</v>
      </c>
      <c s="5" r="B10" t="n">
        <v>-187</v>
      </c>
      <c s="5" r="C10" t="n">
        <v>-90</v>
      </c>
    </row>
    <row spans="1:3" r="11">
      <c s="4" r="A11" t="s">
        <v>136</v>
      </c>
      <c s="5" r="B11" t="n">
        <v>601</v>
      </c>
      <c s="5" r="C11" t="n">
        <v>319</v>
      </c>
    </row>
    <row spans="1:3" r="12">
      <c s="4" r="A12" t="s">
        <v>137</v>
      </c>
      <c s="5" r="B12" t="n">
        <v>947</v>
      </c>
      <c s="5" r="C12" t="n">
        <v>1065</v>
      </c>
    </row>
    <row spans="1:3" r="13">
      <c s="4" r="A13" t="s">
        <v>138</v>
      </c>
      <c s="5" r="B13" t="n">
        <v>8</v>
      </c>
      <c s="5" r="C13" t="n">
        <v>-1</v>
      </c>
    </row>
    <row spans="1:3" r="14">
      <c s="3" r="A14" t="s">
        <v>139</v>
      </c>
    </row>
    <row spans="1:3" r="15">
      <c s="4" r="A15" t="s">
        <v>140</v>
      </c>
      <c s="5" r="B15" t="n">
        <v>20194</v>
      </c>
      <c s="5" r="C15" t="n">
        <v>36713</v>
      </c>
    </row>
    <row spans="1:3" r="16">
      <c s="4" r="A16" t="s">
        <v>141</v>
      </c>
      <c s="5" r="B16" t="n">
        <v>4405</v>
      </c>
      <c s="5" r="C16" t="n">
        <v>6074</v>
      </c>
    </row>
    <row spans="1:3" r="17">
      <c s="4" r="A17" t="s">
        <v>142</v>
      </c>
      <c s="5" r="B17" t="n">
        <v>12728</v>
      </c>
      <c s="5" r="C17" t="n">
        <v>-3147</v>
      </c>
    </row>
    <row spans="1:3" r="18">
      <c s="4" r="A18" t="s">
        <v>143</v>
      </c>
      <c s="5" r="B18" t="n">
        <v>3261</v>
      </c>
      <c s="5" r="C18" t="n">
        <v>3183</v>
      </c>
    </row>
    <row spans="1:3" r="19">
      <c s="4" r="A19" t="s">
        <v>144</v>
      </c>
      <c s="5" r="B19" t="n">
        <v>-8990</v>
      </c>
      <c s="5" r="C19" t="n">
        <v>-22491</v>
      </c>
    </row>
    <row spans="1:3" r="20">
      <c s="4" r="A20" t="s">
        <v>81</v>
      </c>
      <c s="5" r="B20" t="n">
        <v>19300</v>
      </c>
      <c s="5" r="C20" t="n">
        <v>3305</v>
      </c>
    </row>
    <row spans="1:3" r="21">
      <c s="4" r="A21" t="s">
        <v>108</v>
      </c>
      <c s="5" r="B21" t="n">
        <v>-3748</v>
      </c>
      <c s="5" r="C21" t="n">
        <v>-2658</v>
      </c>
    </row>
    <row spans="1:3" r="22">
      <c s="4" r="A22" t="s">
        <v>112</v>
      </c>
      <c s="5" r="B22" t="n">
        <v>-3788</v>
      </c>
      <c s="5" r="C22" t="n">
        <v>-2975</v>
      </c>
    </row>
    <row spans="1:3" r="23">
      <c s="4" r="A23" t="s">
        <v>145</v>
      </c>
      <c s="5" r="B23" t="n">
        <v>-315</v>
      </c>
      <c s="5" r="C23" t="n">
        <v>-113</v>
      </c>
    </row>
    <row spans="1:3" r="24">
      <c s="4" r="A24" t="s">
        <v>146</v>
      </c>
      <c s="5" r="B24" t="n">
        <v>87771</v>
      </c>
      <c s="5" r="C24" t="n">
        <v>58563</v>
      </c>
    </row>
    <row spans="1:3" r="25">
      <c s="3" r="A25" t="s">
        <v>147</v>
      </c>
    </row>
    <row spans="1:3" r="26">
      <c s="4" r="A26" t="s">
        <v>148</v>
      </c>
      <c s="5" r="B26" t="n">
        <v>-64719</v>
      </c>
      <c s="5" r="C26" t="n">
        <v>-42882</v>
      </c>
    </row>
    <row spans="1:3" r="27">
      <c s="4" r="A27" t="s">
        <v>149</v>
      </c>
      <c s="5" r="B27" t="n">
        <v>49</v>
      </c>
      <c s="5" r="C27" t="n">
        <v>459</v>
      </c>
    </row>
    <row spans="1:3" r="28">
      <c s="4" r="A28" t="s">
        <v>150</v>
      </c>
      <c s="5" r="B28" t="n">
        <v>-20930</v>
      </c>
      <c s="5" r="C28" t="n">
        <v>0</v>
      </c>
    </row>
    <row spans="1:3" r="29">
      <c s="4" r="A29" t="s">
        <v>151</v>
      </c>
      <c s="5" r="B29" t="n">
        <v>-73</v>
      </c>
      <c s="5" r="C29" t="n">
        <v>-79</v>
      </c>
    </row>
    <row spans="1:3" r="30">
      <c s="4" r="A30" t="s">
        <v>152</v>
      </c>
      <c s="5" r="B30" t="n">
        <v>-85673</v>
      </c>
      <c s="5" r="C30" t="n">
        <v>-42502</v>
      </c>
    </row>
    <row spans="1:3" r="31">
      <c s="3" r="A31" t="s">
        <v>153</v>
      </c>
    </row>
    <row spans="1:3" r="32">
      <c s="4" r="A32" t="s">
        <v>154</v>
      </c>
      <c s="5" r="B32" t="n">
        <v>-7532</v>
      </c>
      <c s="5" r="C32" t="n">
        <v>-7120</v>
      </c>
    </row>
    <row spans="1:3" r="33">
      <c s="4" r="A33" t="s">
        <v>155</v>
      </c>
      <c s="5" r="B33" t="n">
        <v>417</v>
      </c>
      <c s="5" r="C33" t="n">
        <v>-26</v>
      </c>
    </row>
    <row spans="1:3" r="34">
      <c s="4" r="A34" t="s">
        <v>156</v>
      </c>
      <c s="5" r="B34" t="n">
        <v>2367</v>
      </c>
      <c s="5" r="C34" t="n">
        <v>-806</v>
      </c>
    </row>
    <row spans="1:3" r="35">
      <c s="4" r="A35" t="s">
        <v>157</v>
      </c>
      <c s="5" r="B35" t="n">
        <v>4114</v>
      </c>
      <c s="5" r="C35" t="n">
        <v>-56990</v>
      </c>
    </row>
    <row spans="1:3" r="36">
      <c s="4" r="A36" t="s">
        <v>158</v>
      </c>
      <c s="5" r="B36" t="n">
        <v>0</v>
      </c>
      <c s="5" r="C36" t="n">
        <v>49975</v>
      </c>
    </row>
    <row spans="1:3" r="37">
      <c s="4" r="A37" t="s">
        <v>159</v>
      </c>
      <c s="5" r="B37" t="n">
        <v>-3934</v>
      </c>
      <c s="5" r="C37" t="n">
        <v>-1921</v>
      </c>
    </row>
    <row spans="1:3" r="38">
      <c s="4" r="A38" t="s">
        <v>160</v>
      </c>
      <c s="5" r="B38" t="n">
        <v>-4568</v>
      </c>
      <c s="5" r="C38" t="n">
        <v>-16888</v>
      </c>
    </row>
    <row spans="1:3" r="39">
      <c s="4" r="A39" t="s">
        <v>161</v>
      </c>
      <c s="5" r="B39" t="n">
        <v>-2470</v>
      </c>
      <c s="5" r="C39" t="n">
        <v>-827</v>
      </c>
    </row>
    <row spans="1:3" r="40">
      <c s="4" r="A40" t="s">
        <v>162</v>
      </c>
      <c s="5" r="B40" t="n">
        <v>4574</v>
      </c>
      <c s="5" r="C40" t="n">
        <v>3356</v>
      </c>
    </row>
    <row spans="1:3" r="41">
      <c s="4" r="A41" t="s">
        <v>163</v>
      </c>
      <c s="7" r="B41" t="n">
        <v>2104</v>
      </c>
      <c s="7" r="C41" t="n">
        <v>25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46"/>
    <col customWidth="1" max="8" min="8" width="31"/>
    <col customWidth="1" max="9" min="9" width="24"/>
  </cols>
  <sheetData>
    <row spans="1:9" r="1">
      <c s="1" r="A1" t="s">
        <v>164</v>
      </c>
      <c s="2" r="C1" t="s">
        <v>165</v>
      </c>
      <c s="2" r="D1" t="s">
        <v>166</v>
      </c>
      <c s="2" r="E1" t="s">
        <v>167</v>
      </c>
      <c s="2" r="F1" t="s">
        <v>168</v>
      </c>
      <c s="2" r="G1" t="s">
        <v>169</v>
      </c>
      <c s="2" r="H1" t="s">
        <v>170</v>
      </c>
      <c s="2" r="I1" t="s">
        <v>171</v>
      </c>
    </row>
    <row spans="1:9" r="2">
      <c s="4" r="A2" t="s">
        <v>172</v>
      </c>
      <c s="4" r="B2" t="s">
        <v>173</v>
      </c>
      <c s="5" r="D2" t="n">
        <v>14457345</v>
      </c>
    </row>
    <row spans="1:9" r="3">
      <c s="4" r="A3" t="s">
        <v>174</v>
      </c>
      <c s="7" r="C3" t="n">
        <v>278773</v>
      </c>
      <c s="7" r="D3" t="n">
        <v>4691</v>
      </c>
      <c s="7" r="E3" t="n">
        <v>152341</v>
      </c>
      <c s="7" r="F3" t="n">
        <v>124274</v>
      </c>
      <c s="7" r="G3" t="n">
        <v>-2533</v>
      </c>
      <c s="7" r="H3" t="n">
        <v>1124</v>
      </c>
      <c s="7" r="I3" t="n">
        <v>-1124</v>
      </c>
    </row>
    <row spans="1:9" r="4">
      <c s="3" r="A4" t="s">
        <v>175</v>
      </c>
    </row>
    <row spans="1:9" r="5">
      <c s="4" r="A5" t="s">
        <v>45</v>
      </c>
      <c s="5" r="C5" t="n">
        <v>36092</v>
      </c>
      <c s="5" r="F5" t="n">
        <v>36092</v>
      </c>
    </row>
    <row spans="1:9" r="6">
      <c s="4" r="A6" t="s">
        <v>176</v>
      </c>
      <c s="5" r="C6" t="n">
        <v>-3143</v>
      </c>
      <c s="5" r="G6" t="n">
        <v>-3143</v>
      </c>
    </row>
    <row spans="1:9" r="7">
      <c s="4" r="A7" t="s">
        <v>177</v>
      </c>
      <c s="5" r="D7" t="n">
        <v>0</v>
      </c>
    </row>
    <row spans="1:9" r="8">
      <c s="4" r="A8" t="s">
        <v>178</v>
      </c>
      <c s="5" r="C8" t="n">
        <v>-15675</v>
      </c>
      <c s="5" r="F8" t="n">
        <v>-15675</v>
      </c>
    </row>
    <row spans="1:9" r="9">
      <c s="4" r="A9" t="s">
        <v>179</v>
      </c>
      <c s="5" r="D9" t="n">
        <v>43367</v>
      </c>
    </row>
    <row spans="1:9" r="10">
      <c s="4" r="A10" t="s">
        <v>180</v>
      </c>
      <c s="5" r="C10" t="n">
        <v>1860</v>
      </c>
      <c s="7" r="D10" t="n">
        <v>16</v>
      </c>
      <c s="5" r="E10" t="n">
        <v>1844</v>
      </c>
    </row>
    <row spans="1:9" r="11">
      <c s="4" r="A11" t="s">
        <v>181</v>
      </c>
      <c s="4" r="B11" t="s">
        <v>173</v>
      </c>
      <c s="5" r="D11" t="n">
        <v>47313</v>
      </c>
    </row>
    <row spans="1:9" r="12">
      <c s="4" r="A12" t="s">
        <v>182</v>
      </c>
      <c s="5" r="C12" t="n">
        <v>535</v>
      </c>
      <c s="7" r="D12" t="n">
        <v>15</v>
      </c>
      <c s="5" r="E12" t="n">
        <v>520</v>
      </c>
    </row>
    <row spans="1:9" r="13">
      <c s="4" r="A13" t="s">
        <v>183</v>
      </c>
      <c s="4" r="B13" t="s">
        <v>184</v>
      </c>
      <c s="5" r="D13" t="n">
        <v>40686</v>
      </c>
    </row>
    <row spans="1:9" r="14">
      <c s="4" r="A14" t="s">
        <v>185</v>
      </c>
      <c s="4" r="B14" t="s">
        <v>186</v>
      </c>
      <c s="5" r="C14" t="n">
        <v>1889</v>
      </c>
      <c s="7" r="D14" t="n">
        <v>13</v>
      </c>
      <c s="5" r="E14" t="n">
        <v>1876</v>
      </c>
    </row>
    <row spans="1:9" r="15">
      <c s="4" r="A15" t="s">
        <v>187</v>
      </c>
      <c s="5" r="C15" t="n">
        <v>-9</v>
      </c>
      <c s="7" r="D15" t="n">
        <v>2365</v>
      </c>
      <c s="5" r="F15" t="n">
        <v>-2374</v>
      </c>
    </row>
    <row spans="1:9" r="16">
      <c s="4" r="A16" t="s">
        <v>188</v>
      </c>
      <c s="5" r="C16" t="n">
        <v>0</v>
      </c>
      <c s="5" r="H16" t="n">
        <v>134</v>
      </c>
      <c s="5" r="I16" t="n">
        <v>-134</v>
      </c>
    </row>
    <row spans="1:9" r="17">
      <c s="4" r="A17" t="s">
        <v>189</v>
      </c>
      <c s="4" r="B17" t="s">
        <v>173</v>
      </c>
      <c s="5" r="D17" t="n">
        <v>14588711</v>
      </c>
    </row>
    <row spans="1:9" r="18">
      <c s="4" r="A18" t="s">
        <v>190</v>
      </c>
      <c s="5" r="C18" t="n">
        <v>300322</v>
      </c>
      <c s="7" r="D18" t="n">
        <v>7100</v>
      </c>
      <c s="5" r="E18" t="n">
        <v>156581</v>
      </c>
      <c s="5" r="F18" t="n">
        <v>142317</v>
      </c>
      <c s="5" r="G18" t="n">
        <v>-5676</v>
      </c>
      <c s="5" r="H18" t="n">
        <v>1258</v>
      </c>
      <c s="5" r="I18" t="n">
        <v>-1258</v>
      </c>
    </row>
    <row spans="1:9" r="19">
      <c s="3" r="A19" t="s">
        <v>175</v>
      </c>
    </row>
    <row spans="1:9" r="20">
      <c s="4" r="A20" t="s">
        <v>45</v>
      </c>
      <c s="5" r="C20" t="n">
        <v>27403</v>
      </c>
      <c s="5" r="F20" t="n">
        <v>27403</v>
      </c>
    </row>
    <row spans="1:9" r="21">
      <c s="4" r="A21" t="s">
        <v>176</v>
      </c>
      <c s="5" r="C21" t="n">
        <v>197</v>
      </c>
      <c s="5" r="G21" t="n">
        <v>197</v>
      </c>
    </row>
    <row spans="1:9" r="22">
      <c s="4" r="A22" t="s">
        <v>177</v>
      </c>
      <c s="5" r="D22" t="n">
        <v>0</v>
      </c>
    </row>
    <row spans="1:9" r="23">
      <c s="4" r="A23" t="s">
        <v>178</v>
      </c>
      <c s="5" r="C23" t="n">
        <v>-8387</v>
      </c>
      <c s="5" r="F23" t="n">
        <v>-8387</v>
      </c>
    </row>
    <row spans="1:9" r="24">
      <c s="4" r="A24" t="s">
        <v>191</v>
      </c>
      <c s="5" r="D24" t="n">
        <v>15583</v>
      </c>
    </row>
    <row spans="1:9" r="25">
      <c s="4" r="A25" t="s">
        <v>192</v>
      </c>
      <c s="5" r="C25" t="n">
        <v>772</v>
      </c>
      <c s="7" r="D25" t="n">
        <v>8</v>
      </c>
      <c s="5" r="E25" t="n">
        <v>764</v>
      </c>
    </row>
    <row spans="1:9" r="26">
      <c s="4" r="A26" t="s">
        <v>193</v>
      </c>
      <c s="5" r="D26" t="n">
        <v>592970</v>
      </c>
    </row>
    <row spans="1:9" r="27">
      <c s="4" r="A27" t="s">
        <v>194</v>
      </c>
      <c s="5" r="C27" t="n">
        <v>30165</v>
      </c>
      <c s="7" r="D27" t="n">
        <v>289</v>
      </c>
      <c s="5" r="E27" t="n">
        <v>29876</v>
      </c>
    </row>
    <row spans="1:9" r="28">
      <c s="4" r="A28" t="s">
        <v>183</v>
      </c>
      <c s="4" r="B28" t="s">
        <v>184</v>
      </c>
      <c s="5" r="D28" t="n">
        <v>45703</v>
      </c>
    </row>
    <row spans="1:9" r="29">
      <c s="4" r="A29" t="s">
        <v>185</v>
      </c>
      <c s="4" r="B29" t="s">
        <v>186</v>
      </c>
      <c s="5" r="C29" t="n">
        <v>704</v>
      </c>
      <c s="7" r="D29" t="n">
        <v>22</v>
      </c>
      <c s="5" r="E29" t="n">
        <v>682</v>
      </c>
    </row>
    <row spans="1:9" r="30">
      <c s="4" r="A30" t="s">
        <v>188</v>
      </c>
      <c s="5" r="C30" t="n">
        <v>0</v>
      </c>
      <c s="5" r="H30" t="n">
        <v>585</v>
      </c>
      <c s="5" r="I30" t="n">
        <v>-585</v>
      </c>
    </row>
    <row spans="1:9" r="31">
      <c s="4" r="A31" t="s">
        <v>195</v>
      </c>
      <c s="4" r="B31" t="s">
        <v>173</v>
      </c>
      <c s="5" r="D31" t="n">
        <v>15242967</v>
      </c>
    </row>
    <row spans="1:9" r="32">
      <c s="4" r="A32" t="s">
        <v>196</v>
      </c>
      <c s="7" r="C32" t="n">
        <v>351176</v>
      </c>
      <c s="7" r="E32" t="n">
        <v>187903</v>
      </c>
      <c s="7" r="F32" t="n">
        <v>161333</v>
      </c>
      <c s="7" r="G32" t="n">
        <v>-5479</v>
      </c>
      <c s="7" r="H32" t="n">
        <v>1843</v>
      </c>
      <c s="7" r="I32" t="n">
        <v>-1843</v>
      </c>
    </row>
    <row spans="1:9" r="33">
      <c r="A33" t="n"/>
    </row>
    <row spans="1:9" r="34">
      <c s="4" r="A34" t="s">
        <v>173</v>
      </c>
      <c s="4" r="B34" t="s">
        <v>197</v>
      </c>
    </row>
    <row spans="1:9" r="35">
      <c s="4" r="A35" t="s">
        <v>198</v>
      </c>
      <c s="4" r="B35" t="s">
        <v>199</v>
      </c>
    </row>
    <row spans="1:9" r="36">
      <c s="4" r="A36" t="s">
        <v>200</v>
      </c>
      <c s="4" r="B36" t="s">
        <v>201</v>
      </c>
    </row>
  </sheetData>
  <mergeCells count="5">
    <mergeCell ref="A1:B1"/>
    <mergeCell ref="A33:H33"/>
    <mergeCell ref="B34:H34"/>
    <mergeCell ref="B35:H35"/>
    <mergeCell ref="B36:H36"/>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202</v>
      </c>
      <c s="2" r="B1" t="s">
        <v>25</v>
      </c>
      <c s="2" r="C1" t="s">
        <v>1</v>
      </c>
      <c s="2" r="D1" t="s">
        <v>203</v>
      </c>
    </row>
    <row spans="1:4" r="2">
      <c s="2" r="B2" t="s">
        <v>2</v>
      </c>
      <c s="2" r="C2" t="s">
        <v>2</v>
      </c>
      <c s="2" r="D2" t="s">
        <v>66</v>
      </c>
    </row>
    <row spans="1:4" r="3">
      <c s="4" r="A3" t="s">
        <v>204</v>
      </c>
      <c s="5" r="B3" t="n">
        <v>69884</v>
      </c>
      <c s="5" r="C3" t="n">
        <v>69884</v>
      </c>
      <c s="5" r="D3" t="n">
        <v>57382</v>
      </c>
    </row>
    <row spans="1:4" r="4">
      <c s="4" r="A4" t="s">
        <v>205</v>
      </c>
      <c s="5" r="C4" t="n">
        <v>12620</v>
      </c>
      <c s="5" r="D4" t="n">
        <v>12687</v>
      </c>
    </row>
    <row spans="1:4" r="5">
      <c s="4" r="A5" t="s">
        <v>52</v>
      </c>
      <c s="10" r="B5" t="n">
        <v>0.288</v>
      </c>
      <c s="10" r="C5" t="n">
        <v>0.5580000000000001</v>
      </c>
      <c s="10" r="D5" t="n">
        <v>1.0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Summary of Accounting Policies</vt:lpstr>
      <vt:lpstr>Calculation of Earnings Per Sha</vt:lpstr>
      <vt:lpstr>Acquisitions</vt:lpstr>
      <vt:lpstr>Rates and Other Regulatory Acti</vt:lpstr>
      <vt:lpstr>Environmental Commitments and C</vt:lpstr>
      <vt:lpstr>Other Commitments and Contingen</vt:lpstr>
      <vt:lpstr>Segment Information</vt:lpstr>
      <vt:lpstr>Accumulated Other Comprehensive</vt:lpstr>
      <vt:lpstr>Employee Benefit Plans</vt:lpstr>
      <vt:lpstr>Investments</vt:lpstr>
      <vt:lpstr>Share-Based Compensation</vt:lpstr>
      <vt:lpstr>Derivative Instruments</vt:lpstr>
      <vt:lpstr>Fair Value of Financial Instrum</vt:lpstr>
      <vt:lpstr>Long-Term Debt</vt:lpstr>
      <vt:lpstr>Summary of Accounting Policies </vt:lpstr>
      <vt:lpstr>Calculation of Earnings Per S25</vt:lpstr>
      <vt:lpstr>Acquisitions Acquisitions (Tabl</vt:lpstr>
      <vt:lpstr>Segment Information (Tables)</vt:lpstr>
      <vt:lpstr>Accumulated Other Comprehensi28</vt:lpstr>
      <vt:lpstr>Employee Benefit Plans (Tables)</vt:lpstr>
      <vt:lpstr>Investments Investments (Tables</vt:lpstr>
      <vt:lpstr>Share-Based Compensation (Table</vt:lpstr>
      <vt:lpstr>Derivative Instruments (Tables)</vt:lpstr>
      <vt:lpstr>Fair Value of Financial Instr33</vt:lpstr>
      <vt:lpstr>Long-Term Debt (Tables)</vt:lpstr>
      <vt:lpstr>Summary of Accounting Policie35</vt:lpstr>
      <vt:lpstr>Summary of Accounting Policie36</vt:lpstr>
      <vt:lpstr>Calculation of Earnings Per S37</vt:lpstr>
      <vt:lpstr>Acquisitions - Additional Infor</vt:lpstr>
      <vt:lpstr>Acquisitions Purchase Considera</vt:lpstr>
      <vt:lpstr>Acquisitions Gatherco purchase </vt:lpstr>
      <vt:lpstr>Rates and Other Regulatory Ac41</vt:lpstr>
      <vt:lpstr>Environmental Commitments and42</vt:lpstr>
      <vt:lpstr>Environmental Commitments and43</vt:lpstr>
      <vt:lpstr>Other Commitments and Conting44</vt:lpstr>
      <vt:lpstr>Segment Information - Schedule </vt:lpstr>
      <vt:lpstr>Accumulated Other Comprehensi46</vt:lpstr>
      <vt:lpstr>Accumulated Other Comprehensi47</vt:lpstr>
      <vt:lpstr>Employee Benefit Plans - Employ</vt:lpstr>
      <vt:lpstr>Employee Benefit Plans - Additi</vt:lpstr>
      <vt:lpstr>Employee Benefit Plans - Amount</vt:lpstr>
      <vt:lpstr>Investments - Additional Inform</vt:lpstr>
      <vt:lpstr>Investments Schedule of Investm</vt:lpstr>
      <vt:lpstr>Share-Based Compensation - Shar</vt:lpstr>
      <vt:lpstr>Share-Based Compensation - Summ</vt:lpstr>
      <vt:lpstr>Share-Based Compensation - Addi</vt:lpstr>
      <vt:lpstr>Derivative Instruments Outstand</vt:lpstr>
      <vt:lpstr>Derivative Instruments - Additi</vt:lpstr>
      <vt:lpstr>Derivative Instruments - Fair V</vt:lpstr>
      <vt:lpstr>Derivative Instruments - Effect</vt:lpstr>
      <vt:lpstr>Fair Value of Financial Instr60</vt:lpstr>
      <vt:lpstr>Fair Value of Financial Instr61</vt:lpstr>
      <vt:lpstr>Fair Value of Financial Instr62</vt:lpstr>
      <vt:lpstr>Long-Term Debt - Outstanding Lo</vt:lpstr>
      <vt:lpstr>Long-Term Debt - Outstanding 64</vt:lpstr>
      <vt:lpstr>Long-Term Debt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10:28Z</dcterms:created>
  <dcterms:modified xmlns:dcterms="http://purl.org/dc/terms/" xmlns:xsi="http://www.w3.org/2001/XMLSchema-instance" xsi:type="dcterms:W3CDTF">2015-08-06T14:10:28Z</dcterms:modified>
  <dc:title xmlns:dc="http://purl.org/dc/elements/1.1/">Untitled</dc:title>
  <dc:description xmlns:dc="http://purl.org/dc/elements/1.1/"/>
  <dc:subject xmlns:dc="http://purl.org/dc/elements/1.1/"/>
  <cp:keywords/>
  <cp:category/>
</cp:coreProperties>
</file>